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Business Description" sheetId="10" state="visible" r:id="rId10"/>
    <sheet xmlns:r="http://schemas.openxmlformats.org/officeDocument/2006/relationships" name="Significant Accounting Policies" sheetId="11" state="visible" r:id="rId11"/>
    <sheet xmlns:r="http://schemas.openxmlformats.org/officeDocument/2006/relationships" name="Acquired Business and Noncontro" sheetId="12" state="visible" r:id="rId12"/>
    <sheet xmlns:r="http://schemas.openxmlformats.org/officeDocument/2006/relationships" name="Share-based Payment Arrangemen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dditional Cash Flow Informatio" sheetId="16" state="visible" r:id="rId16"/>
    <sheet xmlns:r="http://schemas.openxmlformats.org/officeDocument/2006/relationships" name="Segment Information" sheetId="17" state="visible" r:id="rId17"/>
    <sheet xmlns:r="http://schemas.openxmlformats.org/officeDocument/2006/relationships" name="Other Comprehensive Income" sheetId="18" state="visible" r:id="rId18"/>
    <sheet xmlns:r="http://schemas.openxmlformats.org/officeDocument/2006/relationships" name="Investments" sheetId="19" state="visible" r:id="rId19"/>
    <sheet xmlns:r="http://schemas.openxmlformats.org/officeDocument/2006/relationships" name="Commitments and Contingencies" sheetId="20" state="visible" r:id="rId20"/>
    <sheet xmlns:r="http://schemas.openxmlformats.org/officeDocument/2006/relationships" name="Change in Accounting Estimate f" sheetId="21" state="visible" r:id="rId21"/>
    <sheet xmlns:r="http://schemas.openxmlformats.org/officeDocument/2006/relationships" name="Recent Accounting Pronouncement" sheetId="22" state="visible" r:id="rId22"/>
    <sheet xmlns:r="http://schemas.openxmlformats.org/officeDocument/2006/relationships" name="Significant Accounting Polici23" sheetId="23" state="visible" r:id="rId23"/>
    <sheet xmlns:r="http://schemas.openxmlformats.org/officeDocument/2006/relationships" name="Share-based Payment Arrangeme24" sheetId="24" state="visible" r:id="rId24"/>
    <sheet xmlns:r="http://schemas.openxmlformats.org/officeDocument/2006/relationships" name="Earnings Per Share (Tables)" sheetId="25" state="visible" r:id="rId25"/>
    <sheet xmlns:r="http://schemas.openxmlformats.org/officeDocument/2006/relationships" name="Segment Information (Tables)" sheetId="26" state="visible" r:id="rId26"/>
    <sheet xmlns:r="http://schemas.openxmlformats.org/officeDocument/2006/relationships" name="Other Comprehensive Income (Tab" sheetId="27" state="visible" r:id="rId27"/>
    <sheet xmlns:r="http://schemas.openxmlformats.org/officeDocument/2006/relationships" name="Investments (Tables)" sheetId="28" state="visible" r:id="rId28"/>
    <sheet xmlns:r="http://schemas.openxmlformats.org/officeDocument/2006/relationships" name="Change in Accounting Estimate29" sheetId="29" state="visible" r:id="rId29"/>
    <sheet xmlns:r="http://schemas.openxmlformats.org/officeDocument/2006/relationships" name="Recent Accounting Pronounceme30" sheetId="30" state="visible" r:id="rId30"/>
    <sheet xmlns:r="http://schemas.openxmlformats.org/officeDocument/2006/relationships" name="Business Description - Addition" sheetId="31" state="visible" r:id="rId31"/>
    <sheet xmlns:r="http://schemas.openxmlformats.org/officeDocument/2006/relationships" name="Acquired Business and Noncont32" sheetId="32" state="visible" r:id="rId32"/>
    <sheet xmlns:r="http://schemas.openxmlformats.org/officeDocument/2006/relationships" name="Share-based Payment Arrangeme33" sheetId="33" state="visible" r:id="rId33"/>
    <sheet xmlns:r="http://schemas.openxmlformats.org/officeDocument/2006/relationships" name="Amounts Recognized in Financial" sheetId="34" state="visible" r:id="rId34"/>
    <sheet xmlns:r="http://schemas.openxmlformats.org/officeDocument/2006/relationships" name="Schedule of Information on Rest" sheetId="35" state="visible" r:id="rId35"/>
    <sheet xmlns:r="http://schemas.openxmlformats.org/officeDocument/2006/relationships" name="Summary of Information Regardin" sheetId="36" state="visible" r:id="rId36"/>
    <sheet xmlns:r="http://schemas.openxmlformats.org/officeDocument/2006/relationships" name="Schedule of Information on Non " sheetId="37" state="visible" r:id="rId37"/>
    <sheet xmlns:r="http://schemas.openxmlformats.org/officeDocument/2006/relationships" name="Income Taxes - Additional Infor" sheetId="38" state="visible" r:id="rId38"/>
    <sheet xmlns:r="http://schemas.openxmlformats.org/officeDocument/2006/relationships" name="Reconciliation of Average Numbe" sheetId="39" state="visible" r:id="rId39"/>
    <sheet xmlns:r="http://schemas.openxmlformats.org/officeDocument/2006/relationships" name="Earnings Per Share - Additional" sheetId="40" state="visible" r:id="rId40"/>
    <sheet xmlns:r="http://schemas.openxmlformats.org/officeDocument/2006/relationships" name="Additional Cash Flow Informat41" sheetId="41" state="visible" r:id="rId41"/>
    <sheet xmlns:r="http://schemas.openxmlformats.org/officeDocument/2006/relationships" name="Information Regarding Reportabl" sheetId="42" state="visible" r:id="rId42"/>
    <sheet xmlns:r="http://schemas.openxmlformats.org/officeDocument/2006/relationships" name="Segment Information - Additiona" sheetId="43" state="visible" r:id="rId43"/>
    <sheet xmlns:r="http://schemas.openxmlformats.org/officeDocument/2006/relationships" name="Components of and Changes in Ac" sheetId="44" state="visible" r:id="rId44"/>
    <sheet xmlns:r="http://schemas.openxmlformats.org/officeDocument/2006/relationships" name="Investments - Additional Inform" sheetId="45" state="visible" r:id="rId45"/>
    <sheet xmlns:r="http://schemas.openxmlformats.org/officeDocument/2006/relationships" name="Amortized Cost and Fair Value o" sheetId="46" state="visible" r:id="rId46"/>
    <sheet xmlns:r="http://schemas.openxmlformats.org/officeDocument/2006/relationships" name="Schedule of Unrealized Loss on " sheetId="47" state="visible" r:id="rId47"/>
    <sheet xmlns:r="http://schemas.openxmlformats.org/officeDocument/2006/relationships" name="Commitments and Contingencies -" sheetId="48" state="visible" r:id="rId48"/>
    <sheet xmlns:r="http://schemas.openxmlformats.org/officeDocument/2006/relationships" name="Effect of Increase in Cost of I" sheetId="49" state="visible" r:id="rId49"/>
    <sheet xmlns:r="http://schemas.openxmlformats.org/officeDocument/2006/relationships" name="Recent Accounting Pronounceme50" sheetId="50" state="visible" r:id="rId50"/>
    <sheet xmlns:r="http://schemas.openxmlformats.org/officeDocument/2006/relationships" name="Cumulative Effect of Changes Ma" sheetId="51" state="visible" r:id="rId51"/>
    <sheet xmlns:r="http://schemas.openxmlformats.org/officeDocument/2006/relationships" name="New Revenue Standard Requiremen" sheetId="52" state="visible" r:id="rId52"/>
  </sheets>
  <definedNames/>
  <calcPr calcId="124519" fullCalcOnLoad="1"/>
</workbook>
</file>

<file path=xl/sharedStrings.xml><?xml version="1.0" encoding="utf-8"?>
<sst xmlns="http://schemas.openxmlformats.org/spreadsheetml/2006/main" uniqueCount="413">
  <si>
    <t>Document and Entity Information - shares</t>
  </si>
  <si>
    <t>6 Months Ended</t>
  </si>
  <si>
    <t>Jun. 30, 2018</t>
  </si>
  <si>
    <t>Jul. 23,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LSTR</t>
  </si>
  <si>
    <t>Entity Registrant Name</t>
  </si>
  <si>
    <t>LANDSTAR SYSTEM INC</t>
  </si>
  <si>
    <t>Entity Central Index Key</t>
  </si>
  <si>
    <t>Current Fiscal Year End Date</t>
  </si>
  <si>
    <t>--12-29</t>
  </si>
  <si>
    <t>Entity Filer Category</t>
  </si>
  <si>
    <t>Large Accelerated Filer</t>
  </si>
  <si>
    <t>Entity Common Stock, Shares Outstanding</t>
  </si>
  <si>
    <t>Consolidated Balance Sheets - USD ($) $ in Thousands</t>
  </si>
  <si>
    <t>Dec. 30, 2017</t>
  </si>
  <si>
    <t>Current Assets</t>
  </si>
  <si>
    <t>Cash and cash equivalents</t>
  </si>
  <si>
    <t>Short-term investments</t>
  </si>
  <si>
    <t>Trade accounts receivable, less allowance of $6,549 and $6,131</t>
  </si>
  <si>
    <t>Other receivables, including advances to independent contractors, less allowance of $6,495 and $6,012</t>
  </si>
  <si>
    <t>Other current assets</t>
  </si>
  <si>
    <t>Total current assets</t>
  </si>
  <si>
    <t>Operating property, less accumulated depreciation and amortization of $232,760 and $218,700</t>
  </si>
  <si>
    <t>Goodwill</t>
  </si>
  <si>
    <t>Other assets</t>
  </si>
  <si>
    <t>Total assets</t>
  </si>
  <si>
    <t>Current Liabilities</t>
  </si>
  <si>
    <t>Cash overdraft</t>
  </si>
  <si>
    <t>Accounts payable</t>
  </si>
  <si>
    <t>Current maturities of long-term debt</t>
  </si>
  <si>
    <t>Insurance claims</t>
  </si>
  <si>
    <t>Dividends payable</t>
  </si>
  <si>
    <t>Accrued compensation</t>
  </si>
  <si>
    <t>Other current liabilities</t>
  </si>
  <si>
    <t>Total current liabilities</t>
  </si>
  <si>
    <t>Long-term debt, excluding current maturities</t>
  </si>
  <si>
    <t>Deferred income taxes and other noncurrent liabilities</t>
  </si>
  <si>
    <t>Equity</t>
  </si>
  <si>
    <t>Landstar System, Inc. and subsidiary shareholders' equity Common stock, $0.01 par value, authorized 160,000,000 shares, issued 67,847,692 and 67,740,380 shares</t>
  </si>
  <si>
    <t>Additional paid-in capital</t>
  </si>
  <si>
    <t>Retained earnings</t>
  </si>
  <si>
    <t>Cost of 26,754,810 and 25,749,493 shares of common stock in treasury</t>
  </si>
  <si>
    <t>Accumulated other comprehensive loss</t>
  </si>
  <si>
    <t>Total Landstar System, Inc. and subsidiary shareholders' equity</t>
  </si>
  <si>
    <t>Noncontrolling interest</t>
  </si>
  <si>
    <t>Total equity</t>
  </si>
  <si>
    <t>Total liabilities and equity</t>
  </si>
  <si>
    <t>Consolidated Balance Sheets (Parenthetical) - USD ($) $ in Thousands</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 USD ($) $ in Thousands</t>
  </si>
  <si>
    <t>3 Months Ended</t>
  </si>
  <si>
    <t>Jul. 01, 2017</t>
  </si>
  <si>
    <t>Revenue</t>
  </si>
  <si>
    <t>Investment income</t>
  </si>
  <si>
    <t>Costs and expenses:</t>
  </si>
  <si>
    <t>Purchased transportation</t>
  </si>
  <si>
    <t>Commissions to agents</t>
  </si>
  <si>
    <t>Other operating costs, net of gains on asset sales/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Less: Net loss attributable to noncontrolling interest</t>
  </si>
  <si>
    <t>Net income attributable to Landstar System, Inc. and subsidiary</t>
  </si>
  <si>
    <t>Earnings per common share attributable to Landstar System, Inc. and subsidiary</t>
  </si>
  <si>
    <t>Diluted earnings per share attributable to Landstar System, Inc. and subsidiary</t>
  </si>
  <si>
    <t>Average number of shares outstanding:</t>
  </si>
  <si>
    <t>Earnings per common share</t>
  </si>
  <si>
    <t>Diluted earnings per share</t>
  </si>
  <si>
    <t>Dividends per common share</t>
  </si>
  <si>
    <t>Consolidated Statements of Comprehensive Income - USD ($) $ in Thousands</t>
  </si>
  <si>
    <t>Other comprehensive (loss) income:</t>
  </si>
  <si>
    <t>Unrealized holding (losses) gains on available-for-sale investments, net of tax (benefit) expense of ($233), $89, ($42) and $54</t>
  </si>
  <si>
    <t>Foreign currency translation (losses) gains</t>
  </si>
  <si>
    <t>Other comprehensive (loss) income</t>
  </si>
  <si>
    <t>Comprehensive income attributable to Landstar System, Inc. and subsidiary</t>
  </si>
  <si>
    <t>Consolidated Statements of Comprehensive Income (Parenthetical) - USD ($) $ in Thousands</t>
  </si>
  <si>
    <t>Unrealized holding (losses) gains on available-for-sale investments, tax (benefit) expense</t>
  </si>
  <si>
    <t>Consolidated Statements of Cash Flows - USD ($) $ in Thousands</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Increase in trade and other accounts receivable</t>
  </si>
  <si>
    <t>Increase in other assets</t>
  </si>
  <si>
    <t>Increase in accounts payable</t>
  </si>
  <si>
    <t>(Decrease) increase in other liabilities</t>
  </si>
  <si>
    <t>Increase in insurance claims</t>
  </si>
  <si>
    <t>NET CASH PROVIDED BY OPERATING ACTIVITIES</t>
  </si>
  <si>
    <t>INVESTING ACTIVITIES</t>
  </si>
  <si>
    <t>Sales and maturities of investments</t>
  </si>
  <si>
    <t>Purchases of investments</t>
  </si>
  <si>
    <t>Purchases of operating property</t>
  </si>
  <si>
    <t>Proceeds from sales of operating property</t>
  </si>
  <si>
    <t>NET CASH USED BY INVESTING ACTIVITIES</t>
  </si>
  <si>
    <t>FINANCING ACTIVITIES</t>
  </si>
  <si>
    <t>Increase (decrease) in cash overdraft</t>
  </si>
  <si>
    <t>Dividends paid</t>
  </si>
  <si>
    <t>Proceeds from exercises of stock options</t>
  </si>
  <si>
    <t>Taxes paid in lieu of shares issued related to stock-based compensation plans</t>
  </si>
  <si>
    <t>Purchases of common stock</t>
  </si>
  <si>
    <t>Principal payments on capital lease obligations</t>
  </si>
  <si>
    <t>Payment of contingent consideration</t>
  </si>
  <si>
    <t>NET CASH USED BY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 of Changes in Equity - 6 months ended Jun. 30, 2018 - USD ($) $ in Thousands</t>
  </si>
  <si>
    <t>Total</t>
  </si>
  <si>
    <t>Common Stock</t>
  </si>
  <si>
    <t>Additional Paid-In Capital</t>
  </si>
  <si>
    <t>Retained Earnings</t>
  </si>
  <si>
    <t>Treasury Stock at Cost</t>
  </si>
  <si>
    <t>Accumulated Other Comprehensive (Loss) Income</t>
  </si>
  <si>
    <t>Non-controlling Interests</t>
  </si>
  <si>
    <t>Beginning Balance (in shares) at Dec. 30, 2017</t>
  </si>
  <si>
    <t>Beginning Balance at Dec. 30, 2017</t>
  </si>
  <si>
    <t>Net income (loss)</t>
  </si>
  <si>
    <t>Dividends</t>
  </si>
  <si>
    <t>Purchases of common stock (in shares)</t>
  </si>
  <si>
    <t>Issuance of stock related to stock-based compensation plans (in shares)</t>
  </si>
  <si>
    <t>Issuance of stock related to stock-based compensation plans</t>
  </si>
  <si>
    <t>Ending Balance (in shares) at Jun. 30, 2018</t>
  </si>
  <si>
    <t>Ending Balance at Jun. 30, 2018</t>
  </si>
  <si>
    <t>Adoption of accounting standards (Note 12) | Accounting Standards Update 2014-09</t>
  </si>
  <si>
    <t>Consolidated Statement of Changes in Equity (Parenthetical) - $ / shares</t>
  </si>
  <si>
    <t>Business Description</t>
  </si>
  <si>
    <t>The consolidated financial statements include the accounts of
Landstar System, Inc. and its subsidiary, Landstar System Holdings,
Inc., and reflect all adjustments (all of a normal, recurring
nature) which are, in the opinion of management, necessary for a
fair statement of the results for the periods presented. The
preparation of the consolidated financial statements requires the
use of management’s estimates. Actual results could differ
from those estimates. Landstar System, Inc. and its subsidiary are
herein referred to as “Landstar” or the
“Company.” Significant intercompany accounts have been
eliminated in consolidation.
Landstar owns, through various subsidiaries, a controlling interest
in Landstar Metro, S.A.P.I. de C.V., a transportation logistics
company (“Landstar Metro”), and Landstar Metro
Servicios S.A.P.I. de C.V., a services company (“Landstar
Servicios”), each based in Mexico City, Mexico. Given
Landstar’s controlling interest in each of Landstar Metro and
Landstar Servicios, the accounts of Landstar Metro and Landstar
Servicios have been consolidated herein and a noncontrolling
interest has been recorded for the noncontrolling investors’
interests in the net assets and operations of Landstar Metro and
Landstar Servicios.
In May 2014, the Financial Accounting Standards Board
(“FASB”) issued Accounting Standards Update
2014-09 Revenue from
Contracts with Customers 2014-09”). 2014-09 10-K</t>
  </si>
  <si>
    <t>Significant Accounting Policies</t>
  </si>
  <si>
    <t>(1)
Significant Accounting Policies
Revenue Recognition
The Company recognizes revenue from customer contracts based on
relative transit time in each reporting period as the performance
obligation is satisfied. As a result, a portion of the total
revenue that will be billed to the customer once a load is
delivered is recognized in each reporting period based on the
percentage of total transit time that has been completed at the end
of the reporting period. When providing the physical transportation
of freight, the Company is the primary obligor with respect to
freight delivery. Accordingly, the transportation revenue billed to
customers for the physical transportation of freight and the
related direct freight expenses are recognized on a gross basis
over the transit period as the performance obligation is
satisfied.</t>
  </si>
  <si>
    <t>Acquired Business and Noncontrolling Interests</t>
  </si>
  <si>
    <t>(2)
Acquired Business and Noncontrolling
Interests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the “Mexican Asset
Acquisition”). At June 30, 2018 and December 30,
2017, there was approximately $700,000 and $1,900,000,
respectively, in liabilities outstanding consisting of additional
contingent purchase price and associated indirect taxes. In
connection with the Mexican Asset Acquisition, individuals
affiliated with the seller subscribed in the aggregate for a 30%
equity interest in each of Landstar Metro and Landstar Servicios.
The Mexican Asset Acquisition was accounted for as a business
combination in accordance with Accounting Standards Codification
805, Business Combinations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t>
  </si>
  <si>
    <t>Share-based Payment Arrangements</t>
  </si>
  <si>
    <t>(3)
Share-based Payment Arrangements
As of June 30, 2018, the Company had two employee equity
incentive plans, the 2002 employee stock option and stock incentive
plan (the “ESOSIP”) and the 2011 equity incentive plan
(the “2011 EIP”). No further grants can be made under
the ESOSIP. The Company also has a stock compensation plan for
members of its Board of Directors, the Amended and Restated 2013
Directors Stock Compensation Plan (as amended and restated as of
May 17, 2016, the “2013 DSCP”). 6,000,000 shares
of the Company’s common stock were authorized for issuance
under the 2011 EIP and 115,000 shares of the Company’s common
stock were authorized for issuance under the 2013 DSCP. The ESOSIP,
2011 EIP and 2013 DSCP are each referred to herein as a
“Plan,” and, collectively, as the “Plans.”
Amounts recognized in the financial statements with respect to
these Plans are as follows (in thousands):
Twenty Six Weeks Ended
Thirteen Weeks Ended
June 30, 2018 July 1, 2017 June 30, 2018 July 1, 2017
Total cost of the Plans during the period $ 8,102 $ 2,237 $ 4,392 $ 1,243
Amount of related income tax benefit
recognized during the period (3,468 ) (1,814 ) (1,217 ) (687 )
Net cost of the Plans during the period $ 4,634 $ 423 $ 3,175 $ 556
Included in income tax benefits recognized in the twenty-six-week twenty-six-week
As of June 30, 2018, there were 72,742 shares of the
Company’s common stock reserved for issuance under the 2013
DSCP and 4,486,031 shares of the Company’s common stock
reserved for issuance in the aggregate under the ESOSIP and 2011
EIP.
Restricted Stock Units
The following table summarizes information regarding the
Company’s outstanding restricted stock unit
(“RSU”) awards with either a performance condition or a
market condition under the Plans:
Number of Weighted Average Grant Date Fair Value
Outstanding at December 30, 2017 387,372 $ 55.75
Granted 65,228 $ 96.20
Vested (67,971 ) $ 53.92
Forfeited (92,880 ) $ 52.36
Outstanding at June 30, 2018 291,749 $ 66.30
During the twenty-six-week 10-K.
RSUs with a performance condition granted on February 2, 2018
may vest on January 31 of 2021, 2022 and 2023 based on growth
in operating income and pre-tax
On April 24, 2018, the Company granted 9,324 RSUs that vest
based on a market condition. These RSUs may vest on June 30 of
2022, 2023 and 2024 based on the Company’s total shareholder
return (“TSR”) compound annual growth rate over the
vesting periods, adjusted to reflect dividends (if any) paid during
such periods and capital adjustments as may be necessary. The
maximum number of common shares available for issuance under the
April 24, 2018 grant equals 150% of the number of RSUs
granted. The fair value of this RSU award was determined at the
time of grant based on the expected achievement of the market
condition at the end of each vesting period. With respect to these
RSU awards, the Company reports compensation expense ratably over
the life of the award based on an estimated number of units that
will vest over the life of the award, multiplied by the fair value
of the RSU. Previously recognized compensation cost would be
reversed only if the employee terminated employment prior to
completing the requisite service period.
The Company recognized approximately $6,975,000 and $1,309,000 of
share-based compensation expense related to RSU awards in the
twenty-six-week
Stock Options
The following table summarizes information regarding the
Company’s outstanding stock options under the Plans:
Weighted Average
Number of
Weighted Average Remaining
Aggregate Intrinsic
Options per Share Term (years) Value (000s)
Options outstanding at December 30, 2017 189,040 $ 49.34
Exercised (51,918 ) $ 48.52
Options outstanding at June 30, 2018 137,122 $ 49.64 3.5 $ 8,166
Options exercisable at June 30, 2018 136,122 $ 49.58 3.5 $ 8,115
The total intrinsic value of stock options exercised during the
twenty-six-week
As of June 30, 2018, there was no unrecognized compensation
cost related to non-vested
Non-vested
The following table summarizes information regarding the
Company’s outstanding shares of non-vested
Number of Shares and Deferred Stock Weighted Average Grant Date Fair Value
Non-vested 54,755 $ 78.02
Granted 22,803 $ 113.35
Vested (19,162 ) $ 74.42
Forfeited (1,757 ) $ 71.12
Non-vested 56,639 $ 93.68
The fair value of each share of non-vested non-vested
As of June 30, 2018, there was $4,327,000 of total
unrecognized compensation cost related to non-vested non-vested</t>
  </si>
  <si>
    <t>Income Taxes</t>
  </si>
  <si>
    <t>(4)
Income Taxes
The Tax Cuts and Jobs Act (the “Tax Reform Act”)
permanently reduced the U.S. corporate income tax rate from a
maximum of 35% to a flat 21% rate, effective January 1, 2018.
The provisions for income taxes for the 2018 and 2017 twenty-six-week twenty-six-week twenty-six-week twenty-six-week non-deductible</t>
  </si>
  <si>
    <t>Earnings Per Share</t>
  </si>
  <si>
    <t>(5)
Earnings Per Share
Earnings per common share attributable to Landstar System, Inc. and
subsidiary are based on the weighted average number of shares
outstanding, including outstanding non-vested
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wenty Six Weeks Ended
Thirteen Weeks Ended
June 30, 2018 July 1, 2017 June 30, 2018 July 1, 2017
Average number of common shares outstanding 41,744 41,907 41,450 41,935
Incremental shares from assumed exercises of stock options 51 97 41 75
Average number of common shares and common share equivalents
outstanding 41,795 42,004 41,491 42,010
For each of the twenty-six-week</t>
  </si>
  <si>
    <t>Additional Cash Flow Information</t>
  </si>
  <si>
    <t>(6)
Additional Cash Flow Information
During the 2018 twenty-six-week twenty-six-week twenty-six-week twenty-six-week</t>
  </si>
  <si>
    <t>Segment Information</t>
  </si>
  <si>
    <t>(7)
Segment Information
The following table summarizes information about the
Company’s reportable business segments as of and for the
twenty-six-week
Twenty Six Weeks
Ended
June 30, 2018 July 1, 2017
Transportation Logistics Insurance Total Transportation Logistics Insurance Total
External revenue $ 2,205,561 $ 25,151 $ 2,230,712 $ 1,628,155 $ 23,187 $ 1,651,342
Internal revenue 22,917 22,917 22,438 22,438
Investment income 1,752 1,752 1,022 1,022
Operating income 146,298 12,281 158,579 94,512 18,840 113,352
Expenditures on long-lived assets 4,121 4,121 6,628 6,628
Goodwill 38,704 38,704 31,134 31,134
Thirteen Weeks
Ended
June 30, 2018 July 1, 2017
Transportation Logistics Insurance Total Transportation Logistics Insurance Total
External revenue $ 1,169,921 $ 12,865 $ 1,182,786 $ 858,807 $ 11,627 $ 870,434
Internal revenue 15,419 15,419 15,104 15,104
Investment income 891 891 608 608
Operating income 78,998 4,428 83,426 50,398 10,620 61,018
Expenditures on long-lived assets 307 307 1,650 1,650
In the twenty-six-week</t>
  </si>
  <si>
    <t>Other Comprehensive Income</t>
  </si>
  <si>
    <t>(8)
Other Comprehensive Income
The following table presents the components of and changes in
accumulated other comprehensive income attributable to Landstar
System, Inc. and subsidiary, net of related income taxes, as of and
for the twenty-six-week
Unrealized Available-for-Sale Foreign Currency Total
Balance as of December 30, 2017 $ (144 ) $ (3,018 ) $ (3,162 )
Other comprehensive loss (883 ) (1,239 ) (2,122 )
Balance as of June 30, 2018 $ (1,027 ) $ (4,257 ) $ (5,284 )
Amounts reclassified from accumulated other comprehensive income to
investment income due to the realization of previously unrealized
gains and losses in the accompanying consolidated statements of
income were not significant for the twenty-six-week</t>
  </si>
  <si>
    <t>Investments</t>
  </si>
  <si>
    <t>(9)
Investments
Investments include primarily investment-grade corporate bonds
having maturities of up to five years (the “bond
portfolio”) and money market investments. Investments in the
bond portfolio are reported as available-for-sale available-for-sale non-transferability,
The amortized cost and fair values of available-for-sale
Amortized Gross Gross Fair Value
June 30, 2018
Money market investments $ 16,912 $
— $
— $ 16,912
Asset-backed securities 1,206
— 7 1,199
Corporate bonds and direct obligations of government agencies 94,101 11 1,312 92,800
Total $ 112,219 $ 11 $ 1,319 $ 110,911
December 30, 2017
Money market investments $ 27,895 $
— $
— $ 27,895
Asset-backed securities 2,805
— 5 2,800
Corporate bonds and direct obligations of government agencies 80,442 117 335 80,224
Total $ 111,142 $ 117 $ 340 $ 110,919
For those available-for-sale
Less than 12 months 12 months or longer Total
Fair Value Unrealized Loss Fair Value Unrealized Loss Fair Value Unrealized Loss
June 30, 2018
Asset-backed securities $ 1,199 $ 7 $
— $
— $ 1,199 $ 7
Corporate bonds and direct obligations of government agencies 79,404 1,137 8,640 175 88,044 1,312
Total $ 80,603 $ 1,144 $ 8,640 $ 175 $ 89,243 $ 1,319
December 30, 2017
Asset-backed securities $ 1,864 $ 4 $ 632 $ 1 $ 2,496 $ 5
Corporate bonds and direct obligations of government agencies 41,322 220 14,016 115 55,338 335
Total $ 43,186 $ 224 $ 14,648 $ 116 $ 57,834 $ 340
The Company believes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June 30, 2018.</t>
  </si>
  <si>
    <t>Commitments and Contingencies</t>
  </si>
  <si>
    <t>(10) Commitments and
Contingencies
Short-term investments include $40,323,000 in current maturities of
investments held by the Company’s insurance segment at
June 30, 2018. The non-current non-current
During 2017, the Company incorporated each of Landstar Metro and
Landstar Servicios. On September 20, 2017, Landstar Metro
acquired substantially all of the assets of the asset-light
transportation logistics business of Fletes Avella, S.A. de C.V., a
Mexican transportation logistics company. In connection with the
acquisition, individuals affiliated with the seller subscribed in
the aggregate for a 30% equity interest in each of Landstar Metro
and Landstar Servicios. As it relates to the noncontrolling
interests of Landstar Metro and Landstar Servicios, the Company has
the option to purchase, and the minority equityholders have the
option to sell, during the period commencing on the third
anniversary of September 20, 2017, the closing date of the
subscription by the minority equityholders (the “Closing
Date”), and at any time after the fourth anniversary of the
Closing Date, at fair value all but not less than all of the
noncontrolling interests in Landstar Metro and Landstar Servicios.
The noncontrolling interests are also subject to customary
restrictions on transfer, including a right of first refusal in
favor of the Company.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Change in Accounting Estimate for Self-Insured Claims</t>
  </si>
  <si>
    <t>(11)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amounts in the consolidated statements of income for
the twenty-six-week
Twenty Six Weeks Ended
Thirteen Weeks Ended
June 30, 2018 July 1, 2017 June 30, 2018 July 1, 2017
Operating income $ 8,244 $ 203 $ 5,686 $ 307
Net income attributable to Landstar System, Inc. and subsidiary 6,224 125 4,293 189
Earnings per share attributable to Landstar System, Inc. and
subsidiary $ 0.15
— $ 0.10
—
Diluted earnings per share attributable to Landstar System, Inc.
and subsidiary $ 0.15
— $ 0.10
—
The unfavorable development of prior years’ claims in the
thirteen-week period ended June 30, 2018 was primarily
attributable to three claims.</t>
  </si>
  <si>
    <t>Recent Accounting Pronouncements</t>
  </si>
  <si>
    <t>(12)
Recent Accounting Pronouncements
Adoption of New Accounting Standards
In May 2014, the FASB issued ASU 2014-09. 2014-09 2014-09 2014-09 twenty-six-week twenty-six-week
The cumulative effect of the changes made to our consolidated
December 31, 2017 balance sheet for the adoption of
ASU 2014-09
Balance at December 30, 2017
Adjustments Due to ASU 2014-09 Balance at December 31, 2017
Balance Sheet
Assets
Trade accounts receivable, net $ 631,164 $ 9,879 $ 641,043
Other current assets 14,394 (469 ) 13,925
Liabilities
Accounts payable 285,132 8,637 293,769
Equity
Retained earnings 1,611,158 773 1,611,931
In accordance with the new revenue standard requirements, the
impact of adoption on our consolidated income statement and balance
sheet was as follows (in thousands):
For the twenty six weeks ended June 30, 2018
As Reported Balances Without 2014-09 Effect of Change
Income statement
Revenues
Transportation $ 2,205,561 $ 2,201,260 $ 4,301
Insurance 25,151 25,151
—
Costs and expenses
Purchased transportation 1,727,237 1,723,814 3,423
Commissions to agents 176,524 176,222 302
Income taxes 36,975 36,834 141
Net income attributable to Landstar System, Inc. and subsidiary 120,040 119,605 435
June 30, 2018
As Reported Balances Without 2014-09 Effect of Change
Balance Sheet
Assets
Trade accounts receivable, net $ 688,961 $ 674,781 $ 14,180
Other current assets 29,553 30,163 (610 )
Liabilities
Accounts payable 311,768 299,406 12,362
Equity
Retained earnings 1,719,475 1,718,267 1,208
Accounting Standards Issued But Not Yet Adopted
In February 2016, the FASB issued Accounting Standards Update
2016-02 Leases 2016-02”). 2016-02 right-of-use 2016-02 2016-02
In June 2016, the FASB issued Accounting Standards Update
2016-13– Financial Instruments – Credit Losses (Topic 326):
Measurement of Credit Losses on Financial Instruments 2016-13”), 2016-13 2016-13</t>
  </si>
  <si>
    <t>Significant Accounting Policies (Policies)</t>
  </si>
  <si>
    <t>Revenue Recognition</t>
  </si>
  <si>
    <t>Revenue Recognition
The Company recognizes revenue from customer contracts based on
relative transit time in each reporting period as the performance
obligation is satisfied. As a result, a portion of the total
revenue that will be billed to the customer once a load is
delivered is recognized in each reporting period based on the
percentage of total transit time that has been completed at the end
of the reporting period. When providing the physical transportation
of freight, the Company is the primary obligor with respect to
freight delivery. Accordingly, the transportation revenue billed to
customers for the physical transportation of freight and the
related direct freight expenses are recognized on a gross basis
over the transit period as the performance obligation is
satisfied.</t>
  </si>
  <si>
    <t>Share-based Payment Arrangements (Tables)</t>
  </si>
  <si>
    <t>Amounts Recognized in Financial Statements with Respect to Plans</t>
  </si>
  <si>
    <t>Amounts recognized in the financial statements with respect to
these Plans are as follows (in thousands):
Twenty Six Weeks Ended
Thirteen Weeks Ended
June 30, 2018 July 1, 2017 June 30, 2018 July 1, 2017
Total cost of the Plans during the period $ 8,102 $ 2,237 $ 4,392 $ 1,243
Amount of related income tax benefit
recognized during the period (3,468 ) (1,814 ) (1,217 ) (687 )
Net cost of the Plans during the period $ 4,634 $ 423 $ 3,175 $ 556</t>
  </si>
  <si>
    <t>Summary of Information Regarding Stock Options</t>
  </si>
  <si>
    <t>The following table summarizes information regarding the
Company’s outstanding stock options under the Plans:
Weighted Average
Number of
Weighted Average Remaining
Aggregate Intrinsic
Options per Share Term (years) Value (000s)
Options outstanding at December 30, 2017 189,040 $ 49.34
Exercised (51,918 ) $ 48.52
Options outstanding at June 30, 2018 137,122 $ 49.64 3.5 $ 8,166
Options exercisable at June 30, 2018 136,122 $ 49.58 3.5 $ 8,115</t>
  </si>
  <si>
    <t>Restricted Stock Units (RSUs)</t>
  </si>
  <si>
    <t>Schedule of Information on Restricted Stock Units</t>
  </si>
  <si>
    <t>The following table summarizes information regarding the
Company’s outstanding restricted stock unit
(“RSU”) awards with either a performance condition or a
market condition under the Plans:
Number of Weighted Average Grant Date Fair Value
Outstanding at December 30, 2017 387,372 $ 55.75
Granted 65,228 $ 96.20
Vested (67,971 ) $ 53.92
Forfeited (92,880 ) $ 52.36
Outstanding at June 30, 2018 291,749 $ 66.30</t>
  </si>
  <si>
    <t>Non Vested Restricted Stock and Deferred Stock Units</t>
  </si>
  <si>
    <t>Schedule of Information on Non-Vested Restricted Stock and Deferred Stock Units</t>
  </si>
  <si>
    <t>The following table summarizes information regarding the
Company’s outstanding shares of non-vested
Number of Shares and Deferred Stock Weighted Average Grant Date Fair Value
Non-vested 54,755 $ 78.02
Granted 22,803 $ 113.35
Vested (19,162 ) $ 74.42
Forfeited (1,757 ) $ 71.12
Non-vested 56,639 $ 93.68</t>
  </si>
  <si>
    <t>Earnings Per Share (Tables)</t>
  </si>
  <si>
    <t>Reconciliation of Average Number of Common Shares Outstanding to Average Number of Diluted Shares Outstanding</t>
  </si>
  <si>
    <t>The following table provides a reconciliation of the average number
of common shares outstanding used to calculate earnings per common
share attributable to Landstar System, Inc. and subsidiary to the
average number of common shares and common share equivalents
outstanding used to calculate diluted earnings per share
attributable to Landstar System, Inc. and subsidiary (in
thousands):
Twenty Six Weeks Ended
Thirteen Weeks Ended
June 30, 2018 July 1, 2017 June 30, 2018 July 1, 2017
Average number of common shares outstanding 41,744 41,907 41,450 41,935
Incremental shares from assumed exercises of stock options 51 97 41 75
Average number of common shares and common share equivalents
outstanding 41,795 42,004 41,491 42,010</t>
  </si>
  <si>
    <t>Segment Information (Tables)</t>
  </si>
  <si>
    <t>Information Regarding Reportable Business Segments</t>
  </si>
  <si>
    <t xml:space="preserve">The following table summarizes information about the
Company’s reportable business segments as of and for the
twenty-six-week
Twenty Six Weeks
Ended
June 30, 2018 July 1, 2017
Transportation Logistics Insurance Total Transportation Logistics Insurance Total
External revenue $ 2,205,561 $ 25,151 $ 2,230,712 $ 1,628,155 $ 23,187 $ 1,651,342
Internal revenue 22,917 22,917 22,438 22,438
Investment income 1,752 1,752 1,022 1,022
Operating income 146,298 12,281 158,579 94,512 18,840 113,352
Expenditures on long-lived assets 4,121 4,121 6,628 6,628
Goodwill 38,704 38,704 31,134 31,134
Thirteen Weeks
Ended
June 30, 2018 July 1, 2017
Transportation Logistics Insurance Total Transportation Logistics Insurance Total
External revenue $ 1,169,921 $ 12,865 $ 1,182,786 $ 858,807 $ 11,627 $ 870,434
Internal revenue 15,419 15,419 15,104 15,104
Investment income 891 891 608 608
Operating income 78,998 4,428 83,426 50,398 10,620 61,018
Expenditures on long-lived assets 307 307 1,650 1,650 </t>
  </si>
  <si>
    <t>Other Comprehensive Income (Tables)</t>
  </si>
  <si>
    <t>Components of and Changes in Accumulated Other Comprehensive Income, Net of Related Income Taxes</t>
  </si>
  <si>
    <t>The following table presents the components of and changes in
accumulated other comprehensive income attributable to Landstar
System, Inc. and subsidiary, net of related income taxes, as of and
for the twenty-six-week
Unrealized Available-for-Sale Foreign Currency Total
Balance as of December 30, 2017 $ (144 ) $ (3,018 ) $ (3,162 )
Other comprehensive loss (883 ) (1,239 ) (2,122 )
Balance as of June 30, 2018 $ (1,027 ) $ (4,257 ) $ (5,284 )</t>
  </si>
  <si>
    <t>Investments (Tables)</t>
  </si>
  <si>
    <t>Amortized Cost and Fair Value of Available-for-Sale Investments</t>
  </si>
  <si>
    <t>The amortized cost and fair values of available-for-sale
Amortized Gross Gross Fair Value
June 30, 2018
Money market investments $ 16,912 $
— $
— $ 16,912
Asset-backed securities 1,206
— 7 1,199
Corporate bonds and direct obligations of government agencies 94,101 11 1,312 92,800
Total $ 112,219 $ 11 $ 1,319 $ 110,911
December 30, 2017
Money market investments $ 27,895 $
— $
— $ 27,895
Asset-backed securities 2,805
— 5 2,800
Corporate bonds and direct obligations of government agencies 80,442 117 335 80,224
Total $ 111,142 $ 117 $ 340 $ 110,919</t>
  </si>
  <si>
    <t>Schedule of Unrealized Loss on Available-for-Sale Investments</t>
  </si>
  <si>
    <t>For those available-for-sale
Less than 12 months 12 months or longer Total
Fair Value Unrealized Loss Fair Value Unrealized Loss Fair Value Unrealized Loss
June 30, 2018
Asset-backed securities $ 1,199 $ 7 $
— $
— $ 1,199 $ 7
Corporate bonds and direct obligations of government agencies 79,404 1,137 8,640 175 88,044 1,312
Total $ 80,603 $ 1,144 $ 8,640 $ 175 $ 89,243 $ 1,319
December 30, 2017
Asset-backed securities $ 1,864 $ 4 $ 632 $ 1 $ 2,496 $ 5
Corporate bonds and direct obligations of government agencies 41,322 220 14,016 115 55,338 335
Total $ 43,186 $ 224 $ 14,648 $ 116 $ 57,834 $ 340</t>
  </si>
  <si>
    <t>Change in Accounting Estimate for Self-Insured Claims (Tables)</t>
  </si>
  <si>
    <t>Effect of Increase in Cost of Insurance and Claims</t>
  </si>
  <si>
    <t xml:space="preserve">The following table summarizes the effect of the increase in the
cost of insurance claims resulting from unfavorable development of
prior year self-insured claims estimates on operating income, net
income attributable to Landstar System, Inc. and subsidiary and
earnings per share attributable to Landstar System, Inc. and
subsidiary amounts in the consolidated statements of income for
the twenty-six-week
Twenty Six Weeks Ended
Thirteen Weeks Ended
June 30, 2018 July 1, 2017 June 30, 2018 July 1, 2017
Operating income $ 8,244 $ 203 $ 5,686 $ 307
Net income attributable to Landstar System, Inc. and subsidiary 6,224 125 4,293 189
Earnings per share attributable to Landstar System, Inc. and
subsidiary $ 0.15
— $ 0.10
—
Diluted earnings per share attributable to Landstar System, Inc.
and subsidiary $ 0.15
— $ 0.10
— </t>
  </si>
  <si>
    <t>Recent Accounting Pronouncements (Tables)</t>
  </si>
  <si>
    <t>Accounting Standards Update 2014-09</t>
  </si>
  <si>
    <t>Adoption of New Accounting Standards</t>
  </si>
  <si>
    <t xml:space="preserve">The cumulative effect of the changes made to our consolidated
December 31, 2017 balance sheet for the adoption of
ASU 2014-09
Balance at December 30, 2017
Adjustments Due to ASU 2014-09 Balance at December 31, 2017
Balance Sheet
Assets
Trade accounts receivable, net $ 631,164 $ 9,879 $ 641,043
Other current assets 14,394 (469 ) 13,925
Liabilities
Accounts payable 285,132 8,637 293,769
Equity
Retained earnings 1,611,158 773 1,611,931
In accordance with the new revenue standard requirements, the
impact of adoption on our consolidated income statement and balance
sheet was as follows (in thousands):
For the twenty six weeks ended June 30, 2018
As Reported Balances Without 2014-09 Effect of Change
Income statement
Revenues
Transportation $ 2,205,561 $ 2,201,260 $ 4,301
Insurance 25,151 25,151
—
Costs and expenses
Purchased transportation 1,727,237 1,723,814 3,423
Commissions to agents 176,524 176,222 302
Income taxes 36,975 36,834 141
Net income attributable to Landstar System, Inc. and subsidiary 120,040 119,605 435
June 30, 2018
As Reported Balances Without 2014-09 Effect of Change
Balance Sheet
Assets
Trade accounts receivable, net $ 688,961 $ 674,781 $ 14,180
Other current assets 29,553 30,163 (610 )
Liabilities
Accounts payable 311,768 299,406 12,362
Equity
Retained earnings 1,719,475 1,718,267 1,208 </t>
  </si>
  <si>
    <t>Business Description - Additional Information (Detail)</t>
  </si>
  <si>
    <t>Jun. 30, 2018USD ($)</t>
  </si>
  <si>
    <t>Accounting Standards Update 2014-09 | Retained Earnings</t>
  </si>
  <si>
    <t>Description of Business [Line Items]</t>
  </si>
  <si>
    <t>Cumulative adjustment to retained earnings</t>
  </si>
  <si>
    <t>Acquired Business and Noncontrolling Interests - Additional Information (Detail) - USD ($)</t>
  </si>
  <si>
    <t>Sep. 20, 2017</t>
  </si>
  <si>
    <t>Fletes Avella | Landstar Metro</t>
  </si>
  <si>
    <t>Business combination, recognized identifiable assets acquired and liabilities assumed, liabilities</t>
  </si>
  <si>
    <t>Ownership interest acquired by affiliates</t>
  </si>
  <si>
    <t>30.00%</t>
  </si>
  <si>
    <t>Percentage of goodwill estimated to be deductible for tax purposes</t>
  </si>
  <si>
    <t>70.00%</t>
  </si>
  <si>
    <t>Percentage of goodwill estimated to be deductible after purchase of noncontrolling interests by the company</t>
  </si>
  <si>
    <t>100.00%</t>
  </si>
  <si>
    <t>Fletes Avella | Landstar Servicios</t>
  </si>
  <si>
    <t>Share-based Payment Arrangements - Additional Information (Detail) $ in Thousands</t>
  </si>
  <si>
    <t>Apr. 24, 2018shares</t>
  </si>
  <si>
    <t>Jun. 30, 2018USD ($)EquityPlanshares</t>
  </si>
  <si>
    <t>Jul. 01, 2017USD ($)</t>
  </si>
  <si>
    <t>Share-based Compensation Arrangement by Share-based Payment Award [Line Items]</t>
  </si>
  <si>
    <t>Number of employee equity incentive plans | EquityPlan</t>
  </si>
  <si>
    <t>Income tax benefit realized on disqualifying dispositions of stock acquired by exercise of incentive stock options</t>
  </si>
  <si>
    <t>Maximum percentage of target available for common share issuance</t>
  </si>
  <si>
    <t>150.00%</t>
  </si>
  <si>
    <t>Accounting Standards Update 2016-09</t>
  </si>
  <si>
    <t>Excess tax benefit from stock-based awards</t>
  </si>
  <si>
    <t>2013 Directors Stock Compensation Plan</t>
  </si>
  <si>
    <t>Common stock authorized for issuance | shares</t>
  </si>
  <si>
    <t>Common stock reserved for issuance | shares</t>
  </si>
  <si>
    <t>Stock awards granted, shares | shares</t>
  </si>
  <si>
    <t>Recognized share-based compensation expense</t>
  </si>
  <si>
    <t>Unrecognized compensation cost expected to be recognized over period, years</t>
  </si>
  <si>
    <t>3 years 6 months</t>
  </si>
  <si>
    <t>Unrecognized compensation cost, other than options</t>
  </si>
  <si>
    <t>2 years 6 months</t>
  </si>
  <si>
    <t>Terms of award</t>
  </si>
  <si>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or 100% on the first anniversary of the date of the grant. For restricted stock awards granted under the 2013 DSCP plan, each recipient may elect to defer receipt of shares and instead receive restricted stock units (“Deferred Stock Units”), which represent contingent rights to receive shares of the Company’s common stock on the date of recipient separation from service from the Board of Directors, or, if earlier, upon a change in control event of the Company. Deferred Stock Units become vested 100% on the first anniversary of the date of the grant.</t>
  </si>
  <si>
    <t>Employee Stock Option</t>
  </si>
  <si>
    <t>Total intrinsic value of stock options exercised during periods</t>
  </si>
  <si>
    <t>Unrecognized compensation cost, stock options</t>
  </si>
  <si>
    <t>Maximum | Restricted Stock Units (RSUs)</t>
  </si>
  <si>
    <t>2011 Equity Incentive Plan</t>
  </si>
  <si>
    <t>2013 Directors Stock Compensation Plan | Deferred Stock Unit</t>
  </si>
  <si>
    <t>Stock vesting percentage</t>
  </si>
  <si>
    <t>Other Stock Compensation Plans</t>
  </si>
  <si>
    <t>Amounts Recognized in Financial Statements with Respect to Plans (Detail) - USD ($) $ in Thousands</t>
  </si>
  <si>
    <t>Share-based Compensation Arrangement by Share-based Payment Award, Compensation Cost [Line Items]</t>
  </si>
  <si>
    <t>Total cost of the Plans during the period</t>
  </si>
  <si>
    <t>Amount of related income tax benefit recognized during the period</t>
  </si>
  <si>
    <t>Net cost of the Plans during the period</t>
  </si>
  <si>
    <t>Schedule of Information on Restricted Stock Units (Detail) - Restricted Stock Units (RSUs) - $ / shares</t>
  </si>
  <si>
    <t>Apr. 24, 2018</t>
  </si>
  <si>
    <t>Number of Shares</t>
  </si>
  <si>
    <t>Beginning Balance</t>
  </si>
  <si>
    <t>Granted</t>
  </si>
  <si>
    <t>Vested</t>
  </si>
  <si>
    <t>Forfeited</t>
  </si>
  <si>
    <t>Ending Balance</t>
  </si>
  <si>
    <t>Weighted Average Grant Date Fair Value</t>
  </si>
  <si>
    <t>Summary of Information Regarding Stock Options (Detail) $ / shares in Units, $ in Thousands</t>
  </si>
  <si>
    <t>Jun. 30, 2018USD ($)$ / sharesshares</t>
  </si>
  <si>
    <t>Number of Options</t>
  </si>
  <si>
    <t>Beginning Balance, number of options | shares</t>
  </si>
  <si>
    <t>Exercised, number of options | shares</t>
  </si>
  <si>
    <t>Ending Balance, number of options | shares</t>
  </si>
  <si>
    <t>Options exercisable at the ending, Number of Options | shares</t>
  </si>
  <si>
    <t>Weighted Average Exercise Price per Share</t>
  </si>
  <si>
    <t>Beginning Balance, Weighted Average Exercise Price per Share | $ / shares</t>
  </si>
  <si>
    <t>Exercised, Weighted Average Exercise Price per Share | $ / shares</t>
  </si>
  <si>
    <t>Ending Balance, Weighted Average Exercise Price per Share | $ / shares</t>
  </si>
  <si>
    <t>Options exercisable at June 30, 2018 | $ / shares</t>
  </si>
  <si>
    <t>Weighted Average Remaining Contractual Term (years)</t>
  </si>
  <si>
    <t>Options outstanding at June 30, 2018</t>
  </si>
  <si>
    <t>Options exercisable at June 30, 2018</t>
  </si>
  <si>
    <t>Aggregate Intrinsic Value</t>
  </si>
  <si>
    <t>Options outstanding at June 30, 2018 | $</t>
  </si>
  <si>
    <t>Options exercisable at June 30, 2018 | $</t>
  </si>
  <si>
    <t>Schedule of Information on Non - Vested Restricted Stock Units (Detail) - Non Vested Restricted Stock and Deferred Stock Units</t>
  </si>
  <si>
    <t>Jun. 30, 2018$ / sharesshares</t>
  </si>
  <si>
    <t>Number of Shares and Deferred Stock Units</t>
  </si>
  <si>
    <t>Beginning Balance | shares</t>
  </si>
  <si>
    <t>Granted | shares</t>
  </si>
  <si>
    <t>Vested | shares</t>
  </si>
  <si>
    <t>Forfeited | shares</t>
  </si>
  <si>
    <t>Ending Balance | shares</t>
  </si>
  <si>
    <t>Beginning Balance | $ / shares</t>
  </si>
  <si>
    <t>Granted | $ / shares</t>
  </si>
  <si>
    <t>Vested | $ / shares</t>
  </si>
  <si>
    <t>Forfeited | $ / shares</t>
  </si>
  <si>
    <t>Ending Balance | $ / shares</t>
  </si>
  <si>
    <t>Income Taxes - Additional Information (Detail)</t>
  </si>
  <si>
    <t>12 Months Ended</t>
  </si>
  <si>
    <t>Income Taxes [Line Items]</t>
  </si>
  <si>
    <t>Corporate income tax rate</t>
  </si>
  <si>
    <t>21.00%</t>
  </si>
  <si>
    <t>35.00%</t>
  </si>
  <si>
    <t>Estimated annual effective income tax rate</t>
  </si>
  <si>
    <t>24.50%</t>
  </si>
  <si>
    <t>38.20%</t>
  </si>
  <si>
    <t>Effective income tax rate</t>
  </si>
  <si>
    <t>23.60%</t>
  </si>
  <si>
    <t>37.30%</t>
  </si>
  <si>
    <t>Reconciliation of Average Number of Common Shares and Common Share Equivalents Outstanding (Detail) - shares</t>
  </si>
  <si>
    <t>Weighted Average Number of Shares Outstanding Reconciliation [Abstract]</t>
  </si>
  <si>
    <t>Average number of common shares outstanding</t>
  </si>
  <si>
    <t>Incremental shares from assumed exercises of stock options</t>
  </si>
  <si>
    <t>Average number of common shares and common share equivalents outstanding</t>
  </si>
  <si>
    <t>Earnings Per Share - Additional Information (Detail) - shares</t>
  </si>
  <si>
    <t>Antidilutive Securities Excluded from Computation of Earnings Per Share [Line Items]</t>
  </si>
  <si>
    <t>Stock options excluded from calculation of diluted earnings per share, antidilutive</t>
  </si>
  <si>
    <t>Additional Cash Flow Information - Additional Information (Detail) - USD ($) $ in Thousands</t>
  </si>
  <si>
    <t>Supplemental Cash Flow Information [Abstract]</t>
  </si>
  <si>
    <t>Income taxes paid</t>
  </si>
  <si>
    <t>Interest paid</t>
  </si>
  <si>
    <t>Acquired operating property by capital leases</t>
  </si>
  <si>
    <t>Payment to acquire operating property</t>
  </si>
  <si>
    <t>Laredo, TX</t>
  </si>
  <si>
    <t>Information Regarding Reportable Business Segments (Detail) - USD ($) $ in Thousands</t>
  </si>
  <si>
    <t>Segment Reporting Information [Line Items]</t>
  </si>
  <si>
    <t>External revenue</t>
  </si>
  <si>
    <t>Internal revenue</t>
  </si>
  <si>
    <t>Expenditures on long-lived assets</t>
  </si>
  <si>
    <t>Transportation Logistics</t>
  </si>
  <si>
    <t>Insurance</t>
  </si>
  <si>
    <t>Segment Information - Additional Information (Detail) - Customer</t>
  </si>
  <si>
    <t>Number of customers accounting for 10 percent or more of total revenue</t>
  </si>
  <si>
    <t>No single customer accounted for benchmark percentage to be considered major customer</t>
  </si>
  <si>
    <t>10.00%</t>
  </si>
  <si>
    <t>Components of and Changes in Accumulated Other Comprehensive Income, Net of Related Income Taxes (Detail) - USD ($) $ in Thousands</t>
  </si>
  <si>
    <t>Accumulated Other Comprehensive Income (Loss) [Line Items]</t>
  </si>
  <si>
    <t>Other comprehensive (loss)</t>
  </si>
  <si>
    <t>Unrealized Holding Losses on Available-for-Sale Securities</t>
  </si>
  <si>
    <t>Foreign Currency Translation</t>
  </si>
  <si>
    <t>Accumulated Other Comprehensive Income (Loss)</t>
  </si>
  <si>
    <t>Investments - Additional Information (Detail) - USD ($) $ in Thousands</t>
  </si>
  <si>
    <t>Debt Securities, Available-for-sale [Line Items]</t>
  </si>
  <si>
    <t>Investments maximum maturity period</t>
  </si>
  <si>
    <t>5 years</t>
  </si>
  <si>
    <t>Unrealized losses, net of unrealized gains, on the investments in the bond portfolio</t>
  </si>
  <si>
    <t>Amortized Cost and Fair Value of Available-for-Sale Investments (Detail) - USD ($) $ in Thousands</t>
  </si>
  <si>
    <t>Amortized Cost</t>
  </si>
  <si>
    <t>Gross Unrealized Gains</t>
  </si>
  <si>
    <t>Gross Unrealized Losses</t>
  </si>
  <si>
    <t>Fair Value</t>
  </si>
  <si>
    <t>Money market investments</t>
  </si>
  <si>
    <t>Asset-backed securities</t>
  </si>
  <si>
    <t>Corporate bonds and direct obligations of government agencies</t>
  </si>
  <si>
    <t>Schedule of Unrealized Loss on Available-for-Sale Investments (Detail) - USD ($) $ in Thousands</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 - USD ($) $ in Thousands</t>
  </si>
  <si>
    <t>Commitments and Contingencies Disclosure [Line Items]</t>
  </si>
  <si>
    <t>Revolving Credit Facility</t>
  </si>
  <si>
    <t>Letters of credit outstanding</t>
  </si>
  <si>
    <t>Guarantee Payment of Insurance Claims</t>
  </si>
  <si>
    <t>Current Investments | Collateral Pledged [Member]</t>
  </si>
  <si>
    <t>Investments providing collateral for letters of credit to guarantee insurance claims</t>
  </si>
  <si>
    <t>Non-Current Investments</t>
  </si>
  <si>
    <t>Total non-current investments</t>
  </si>
  <si>
    <t>Non-Current Investments | Collateral Pledged [Member]</t>
  </si>
  <si>
    <t>Effect of Increase in Cost of Insurance and Claims (Detail) - USD ($) $ / shares in Units, $ in Thousands</t>
  </si>
  <si>
    <t>Change in Accounting Estimate [Line Items]</t>
  </si>
  <si>
    <t>Earnings per share attributable to Landstar System, Inc. and subsidiary</t>
  </si>
  <si>
    <t>Development of Prior Year Self Insured Claims Estimates</t>
  </si>
  <si>
    <t>Recent Accounting Pronouncements - Additional Information (Detail) - USD ($) $ in Thousands</t>
  </si>
  <si>
    <t>Product Information [Line Items]</t>
  </si>
  <si>
    <t>BCO Independent Contractor</t>
  </si>
  <si>
    <t>Consolidated revenue, percentage</t>
  </si>
  <si>
    <t>45.00%</t>
  </si>
  <si>
    <t>Truck Brokerage Carriers</t>
  </si>
  <si>
    <t>49.00%</t>
  </si>
  <si>
    <t>Railroads</t>
  </si>
  <si>
    <t>3.00%</t>
  </si>
  <si>
    <t>Air and Ocean Cargo Carriers</t>
  </si>
  <si>
    <t>2.00%</t>
  </si>
  <si>
    <t>BCO Independent Contractor and Truck Brokerage Carriers | Van Equipment</t>
  </si>
  <si>
    <t>BCO Independent Contractor and Truck Brokerage Carriers | Unsided/Platform Equipment</t>
  </si>
  <si>
    <t>BCO Independent Contractor and Truck Brokerage Carriers | Less than Truckload</t>
  </si>
  <si>
    <t>Cumulative Effect of Changes Made to Consolidated Balance Sheet (Detail) - USD ($) $ in Thousands</t>
  </si>
  <si>
    <t>Dec. 31, 2017</t>
  </si>
  <si>
    <t>ASSETS</t>
  </si>
  <si>
    <t>Trade accounts receivable</t>
  </si>
  <si>
    <t>Other current assets, net</t>
  </si>
  <si>
    <t>Liabilities</t>
  </si>
  <si>
    <t>Calculated under Revenue Guidance in Effect before Topic 606</t>
  </si>
  <si>
    <t>Difference between Revenue Guidance in Effect before and after Topic 606 | Accounting Standards Update 2014-09</t>
  </si>
  <si>
    <t>New Revenue Standard Requirements Impact of Adoption on Consolidated Income Statement and Balance Sheet (Detail) - USD ($) $ in Thousands</t>
  </si>
  <si>
    <t>Revenues</t>
  </si>
  <si>
    <t>Costs and expenses</t>
  </si>
  <si>
    <t>Trade accounts receivable, net</t>
  </si>
  <si>
    <t>Calculated under Revenue Guidance in Effect before Topic 606 | Transportation Logistics</t>
  </si>
  <si>
    <t>Calculated under Revenue Guidance in Effect before Topic 606 | Insurance</t>
  </si>
  <si>
    <t>Difference between Revenue Guidance in Effect before and after Topic 606 | Transportation Logistics | Accounting Standards Update 2014-0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53816</v>
      </c>
    </row>
    <row r="12" spans="1:3">
      <c r="A12" s="4" t="s">
        <v>19</v>
      </c>
      <c r="B12" s="4" t="s">
        <v>20</v>
      </c>
    </row>
    <row r="13" spans="1:3">
      <c r="A13" s="4" t="s">
        <v>21</v>
      </c>
      <c r="B13" s="4" t="s">
        <v>22</v>
      </c>
    </row>
    <row r="14" spans="1:3">
      <c r="A14" s="4" t="s">
        <v>23</v>
      </c>
      <c r="C14" s="5" t="n">
        <v>41092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641</v>
      </c>
      <c r="C3" s="7" t="n">
        <v>242416</v>
      </c>
    </row>
    <row r="4" spans="1:3">
      <c r="A4" s="4" t="s">
        <v>28</v>
      </c>
      <c r="B4" s="5" t="n">
        <v>40323</v>
      </c>
      <c r="C4" s="5" t="n">
        <v>48928</v>
      </c>
    </row>
    <row r="5" spans="1:3">
      <c r="A5" s="4" t="s">
        <v>29</v>
      </c>
      <c r="B5" s="5" t="n">
        <v>688961</v>
      </c>
      <c r="C5" s="5" t="n">
        <v>631164</v>
      </c>
    </row>
    <row r="6" spans="1:3">
      <c r="A6" s="4" t="s">
        <v>30</v>
      </c>
      <c r="B6" s="5" t="n">
        <v>20737</v>
      </c>
      <c r="C6" s="5" t="n">
        <v>24301</v>
      </c>
    </row>
    <row r="7" spans="1:3">
      <c r="A7" s="4" t="s">
        <v>31</v>
      </c>
      <c r="B7" s="5" t="n">
        <v>29553</v>
      </c>
      <c r="C7" s="5" t="n">
        <v>14394</v>
      </c>
    </row>
    <row r="8" spans="1:3">
      <c r="A8" s="4" t="s">
        <v>32</v>
      </c>
      <c r="B8" s="5" t="n">
        <v>928215</v>
      </c>
      <c r="C8" s="5" t="n">
        <v>961203</v>
      </c>
    </row>
    <row r="9" spans="1:3">
      <c r="A9" s="4" t="s">
        <v>33</v>
      </c>
      <c r="B9" s="5" t="n">
        <v>256096</v>
      </c>
      <c r="C9" s="5" t="n">
        <v>276011</v>
      </c>
    </row>
    <row r="10" spans="1:3">
      <c r="A10" s="4" t="s">
        <v>34</v>
      </c>
      <c r="B10" s="5" t="n">
        <v>38704</v>
      </c>
      <c r="C10" s="5" t="n">
        <v>39065</v>
      </c>
    </row>
    <row r="11" spans="1:3">
      <c r="A11" s="4" t="s">
        <v>35</v>
      </c>
      <c r="B11" s="5" t="n">
        <v>85880</v>
      </c>
      <c r="C11" s="5" t="n">
        <v>76181</v>
      </c>
    </row>
    <row r="12" spans="1:3">
      <c r="A12" s="4" t="s">
        <v>36</v>
      </c>
      <c r="B12" s="5" t="n">
        <v>1308895</v>
      </c>
      <c r="C12" s="5" t="n">
        <v>1352460</v>
      </c>
    </row>
    <row r="13" spans="1:3">
      <c r="A13" s="3" t="s">
        <v>37</v>
      </c>
    </row>
    <row r="14" spans="1:3">
      <c r="A14" s="4" t="s">
        <v>38</v>
      </c>
      <c r="B14" s="5" t="n">
        <v>45365</v>
      </c>
      <c r="C14" s="5" t="n">
        <v>42242</v>
      </c>
    </row>
    <row r="15" spans="1:3">
      <c r="A15" s="4" t="s">
        <v>39</v>
      </c>
      <c r="B15" s="5" t="n">
        <v>311768</v>
      </c>
      <c r="C15" s="5" t="n">
        <v>285132</v>
      </c>
    </row>
    <row r="16" spans="1:3">
      <c r="A16" s="4" t="s">
        <v>40</v>
      </c>
      <c r="B16" s="5" t="n">
        <v>38869</v>
      </c>
      <c r="C16" s="5" t="n">
        <v>42051</v>
      </c>
    </row>
    <row r="17" spans="1:3">
      <c r="A17" s="4" t="s">
        <v>41</v>
      </c>
      <c r="B17" s="5" t="n">
        <v>42546</v>
      </c>
      <c r="C17" s="5" t="n">
        <v>38919</v>
      </c>
    </row>
    <row r="18" spans="1:3">
      <c r="A18" s="4" t="s">
        <v>42</v>
      </c>
      <c r="C18" s="5" t="n">
        <v>62985</v>
      </c>
    </row>
    <row r="19" spans="1:3">
      <c r="A19" s="4" t="s">
        <v>43</v>
      </c>
      <c r="B19" s="5" t="n">
        <v>19041</v>
      </c>
      <c r="C19" s="5" t="n">
        <v>30103</v>
      </c>
    </row>
    <row r="20" spans="1:3">
      <c r="A20" s="4" t="s">
        <v>44</v>
      </c>
      <c r="B20" s="5" t="n">
        <v>51285</v>
      </c>
      <c r="C20" s="5" t="n">
        <v>47211</v>
      </c>
    </row>
    <row r="21" spans="1:3">
      <c r="A21" s="4" t="s">
        <v>45</v>
      </c>
      <c r="B21" s="5" t="n">
        <v>508874</v>
      </c>
      <c r="C21" s="5" t="n">
        <v>548643</v>
      </c>
    </row>
    <row r="22" spans="1:3">
      <c r="A22" s="4" t="s">
        <v>46</v>
      </c>
      <c r="B22" s="5" t="n">
        <v>65093</v>
      </c>
      <c r="C22" s="5" t="n">
        <v>83062</v>
      </c>
    </row>
    <row r="23" spans="1:3">
      <c r="A23" s="4" t="s">
        <v>41</v>
      </c>
      <c r="B23" s="5" t="n">
        <v>30205</v>
      </c>
      <c r="C23" s="5" t="n">
        <v>30141</v>
      </c>
    </row>
    <row r="24" spans="1:3">
      <c r="A24" s="4" t="s">
        <v>47</v>
      </c>
      <c r="B24" s="5" t="n">
        <v>43790</v>
      </c>
      <c r="C24" s="5" t="n">
        <v>36737</v>
      </c>
    </row>
    <row r="25" spans="1:3">
      <c r="A25" s="3" t="s">
        <v>48</v>
      </c>
    </row>
    <row r="26" spans="1:3">
      <c r="A26" s="4" t="s">
        <v>49</v>
      </c>
      <c r="B26" s="5" t="n">
        <v>678</v>
      </c>
      <c r="C26" s="5" t="n">
        <v>677</v>
      </c>
    </row>
    <row r="27" spans="1:3">
      <c r="A27" s="4" t="s">
        <v>50</v>
      </c>
      <c r="B27" s="5" t="n">
        <v>216328</v>
      </c>
      <c r="C27" s="5" t="n">
        <v>209599</v>
      </c>
    </row>
    <row r="28" spans="1:3">
      <c r="A28" s="4" t="s">
        <v>51</v>
      </c>
      <c r="B28" s="5" t="n">
        <v>1719475</v>
      </c>
      <c r="C28" s="5" t="n">
        <v>1611158</v>
      </c>
    </row>
    <row r="29" spans="1:3">
      <c r="A29" s="4" t="s">
        <v>52</v>
      </c>
      <c r="B29" s="5" t="n">
        <v>-1273489</v>
      </c>
      <c r="C29" s="5" t="n">
        <v>-1167600</v>
      </c>
    </row>
    <row r="30" spans="1:3">
      <c r="A30" s="4" t="s">
        <v>53</v>
      </c>
      <c r="B30" s="5" t="n">
        <v>-5284</v>
      </c>
      <c r="C30" s="5" t="n">
        <v>-3162</v>
      </c>
    </row>
    <row r="31" spans="1:3">
      <c r="A31" s="4" t="s">
        <v>54</v>
      </c>
      <c r="B31" s="5" t="n">
        <v>657708</v>
      </c>
      <c r="C31" s="5" t="n">
        <v>650672</v>
      </c>
    </row>
    <row r="32" spans="1:3">
      <c r="A32" s="4" t="s">
        <v>55</v>
      </c>
      <c r="B32" s="5" t="n">
        <v>3225</v>
      </c>
      <c r="C32" s="5" t="n">
        <v>3205</v>
      </c>
    </row>
    <row r="33" spans="1:3">
      <c r="A33" s="4" t="s">
        <v>56</v>
      </c>
      <c r="B33" s="5" t="n">
        <v>660933</v>
      </c>
      <c r="C33" s="5" t="n">
        <v>653877</v>
      </c>
    </row>
    <row r="34" spans="1:3">
      <c r="A34" s="4" t="s">
        <v>57</v>
      </c>
      <c r="B34" s="7" t="n">
        <v>1308895</v>
      </c>
      <c r="C34" s="7" t="n">
        <v>1352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row>
    <row r="6" spans="1:2">
      <c r="A6" s="4" t="s">
        <v>189</v>
      </c>
      <c r="B6" s="4" t="s">
        <v>190</v>
      </c>
    </row>
    <row r="7" spans="1:2">
      <c r="A7" s="4" t="s">
        <v>191</v>
      </c>
    </row>
    <row r="8" spans="1:2">
      <c r="A8" s="4" t="s">
        <v>192</v>
      </c>
      <c r="B8"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4" t="s">
        <v>59</v>
      </c>
      <c r="B2" s="7" t="n">
        <v>6549</v>
      </c>
      <c r="C2" s="7" t="n">
        <v>6131</v>
      </c>
    </row>
    <row r="3" spans="1:3">
      <c r="A3" s="4" t="s">
        <v>60</v>
      </c>
      <c r="B3" s="5" t="n">
        <v>6495</v>
      </c>
      <c r="C3" s="5" t="n">
        <v>6012</v>
      </c>
    </row>
    <row r="4" spans="1:3">
      <c r="A4" s="4" t="s">
        <v>61</v>
      </c>
      <c r="B4" s="7" t="n">
        <v>232760</v>
      </c>
      <c r="C4" s="7" t="n">
        <v>218700</v>
      </c>
    </row>
    <row r="5" spans="1:3">
      <c r="A5" s="4" t="s">
        <v>62</v>
      </c>
      <c r="B5" s="8" t="n">
        <v>0.01</v>
      </c>
      <c r="C5" s="8" t="n">
        <v>0.01</v>
      </c>
    </row>
    <row r="6" spans="1:3">
      <c r="A6" s="4" t="s">
        <v>63</v>
      </c>
      <c r="B6" s="5" t="n">
        <v>160000000</v>
      </c>
      <c r="C6" s="5" t="n">
        <v>160000000</v>
      </c>
    </row>
    <row r="7" spans="1:3">
      <c r="A7" s="4" t="s">
        <v>64</v>
      </c>
      <c r="B7" s="5" t="n">
        <v>67847692</v>
      </c>
      <c r="C7" s="5" t="n">
        <v>67740380</v>
      </c>
    </row>
    <row r="8" spans="1:3">
      <c r="A8" s="4" t="s">
        <v>65</v>
      </c>
      <c r="B8" s="5" t="n">
        <v>26754810</v>
      </c>
      <c r="C8" s="5" t="n">
        <v>25749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4" t="s">
        <v>212</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15</v>
      </c>
      <c r="B1" s="2" t="s">
        <v>216</v>
      </c>
    </row>
    <row r="2" spans="1:2">
      <c r="A2" s="4" t="s">
        <v>217</v>
      </c>
    </row>
    <row r="3" spans="1:2">
      <c r="A3" s="3" t="s">
        <v>218</v>
      </c>
    </row>
    <row r="4" spans="1:2">
      <c r="A4" s="4" t="s">
        <v>219</v>
      </c>
      <c r="B4" s="7" t="n">
        <v>77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0</v>
      </c>
      <c r="B1" s="2" t="s">
        <v>1</v>
      </c>
    </row>
    <row r="2" spans="1:5">
      <c r="B2" s="2" t="s">
        <v>2</v>
      </c>
      <c r="C2" s="2" t="s">
        <v>25</v>
      </c>
      <c r="D2" s="2" t="s">
        <v>221</v>
      </c>
      <c r="E2" s="2" t="s">
        <v>68</v>
      </c>
    </row>
    <row r="3" spans="1:5">
      <c r="A3" s="4" t="s">
        <v>34</v>
      </c>
      <c r="B3" s="7" t="n">
        <v>38704000</v>
      </c>
      <c r="C3" s="7" t="n">
        <v>39065000</v>
      </c>
      <c r="E3" s="7" t="n">
        <v>31134000</v>
      </c>
    </row>
    <row r="4" spans="1:5">
      <c r="A4" s="4" t="s">
        <v>222</v>
      </c>
    </row>
    <row r="5" spans="1:5">
      <c r="A5" s="4" t="s">
        <v>223</v>
      </c>
      <c r="B5" s="5" t="n">
        <v>700000</v>
      </c>
      <c r="C5" s="7" t="n">
        <v>1900000</v>
      </c>
    </row>
    <row r="6" spans="1:5">
      <c r="A6" s="4" t="s">
        <v>224</v>
      </c>
      <c r="D6" s="4" t="s">
        <v>225</v>
      </c>
    </row>
    <row r="7" spans="1:5">
      <c r="A7" s="4" t="s">
        <v>34</v>
      </c>
      <c r="B7" s="7" t="n">
        <v>8500000</v>
      </c>
    </row>
    <row r="8" spans="1:5">
      <c r="A8" s="4" t="s">
        <v>226</v>
      </c>
      <c r="B8" s="4" t="s">
        <v>227</v>
      </c>
    </row>
    <row r="9" spans="1:5">
      <c r="A9" s="4" t="s">
        <v>228</v>
      </c>
      <c r="B9" s="4" t="s">
        <v>229</v>
      </c>
    </row>
    <row r="10" spans="1:5">
      <c r="A10" s="4" t="s">
        <v>230</v>
      </c>
    </row>
    <row r="11" spans="1:5">
      <c r="A11" s="4" t="s">
        <v>224</v>
      </c>
      <c r="D11"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1"/>
  </cols>
  <sheetData>
    <row r="1" spans="1:4">
      <c r="A1" s="1" t="s">
        <v>231</v>
      </c>
      <c r="B1" s="2" t="s">
        <v>232</v>
      </c>
      <c r="C1" s="2" t="s">
        <v>233</v>
      </c>
      <c r="D1" s="2" t="s">
        <v>234</v>
      </c>
    </row>
    <row r="2" spans="1:4">
      <c r="A2" s="3" t="s">
        <v>235</v>
      </c>
    </row>
    <row r="3" spans="1:4">
      <c r="A3" s="4" t="s">
        <v>236</v>
      </c>
      <c r="C3" s="5" t="n">
        <v>2</v>
      </c>
    </row>
    <row r="4" spans="1:4">
      <c r="A4" s="4" t="s">
        <v>237</v>
      </c>
      <c r="C4" s="7" t="n">
        <v>64</v>
      </c>
      <c r="D4" s="7" t="n">
        <v>270</v>
      </c>
    </row>
    <row r="5" spans="1:4">
      <c r="A5" s="4" t="s">
        <v>238</v>
      </c>
      <c r="B5" s="4" t="s">
        <v>239</v>
      </c>
    </row>
    <row r="6" spans="1:4">
      <c r="A6" s="4" t="s">
        <v>240</v>
      </c>
    </row>
    <row r="7" spans="1:4">
      <c r="A7" s="3" t="s">
        <v>235</v>
      </c>
    </row>
    <row r="8" spans="1:4">
      <c r="A8" s="4" t="s">
        <v>241</v>
      </c>
      <c r="C8" s="7" t="n">
        <v>1426</v>
      </c>
      <c r="D8" s="5" t="n">
        <v>751</v>
      </c>
    </row>
    <row r="9" spans="1:4">
      <c r="A9" s="4" t="s">
        <v>242</v>
      </c>
    </row>
    <row r="10" spans="1:4">
      <c r="A10" s="3" t="s">
        <v>235</v>
      </c>
    </row>
    <row r="11" spans="1:4">
      <c r="A11" s="4" t="s">
        <v>243</v>
      </c>
      <c r="C11" s="5" t="n">
        <v>115000</v>
      </c>
    </row>
    <row r="12" spans="1:4">
      <c r="A12" s="4" t="s">
        <v>244</v>
      </c>
      <c r="C12" s="5" t="n">
        <v>72742</v>
      </c>
    </row>
    <row r="13" spans="1:4">
      <c r="A13" s="4" t="s">
        <v>188</v>
      </c>
    </row>
    <row r="14" spans="1:4">
      <c r="A14" s="3" t="s">
        <v>235</v>
      </c>
    </row>
    <row r="15" spans="1:4">
      <c r="A15" s="4" t="s">
        <v>245</v>
      </c>
      <c r="B15" s="5" t="n">
        <v>9324</v>
      </c>
      <c r="C15" s="5" t="n">
        <v>65228</v>
      </c>
    </row>
    <row r="16" spans="1:4">
      <c r="A16" s="4" t="s">
        <v>246</v>
      </c>
      <c r="C16" s="7" t="n">
        <v>6975</v>
      </c>
      <c r="D16" s="5" t="n">
        <v>1309</v>
      </c>
    </row>
    <row r="17" spans="1:4">
      <c r="A17" s="4" t="s">
        <v>247</v>
      </c>
      <c r="C17" s="4" t="s">
        <v>248</v>
      </c>
    </row>
    <row r="18" spans="1:4">
      <c r="A18" s="4" t="s">
        <v>191</v>
      </c>
    </row>
    <row r="19" spans="1:4">
      <c r="A19" s="3" t="s">
        <v>235</v>
      </c>
    </row>
    <row r="20" spans="1:4">
      <c r="A20" s="4" t="s">
        <v>245</v>
      </c>
      <c r="C20" s="5" t="n">
        <v>22803</v>
      </c>
    </row>
    <row r="21" spans="1:4">
      <c r="A21" s="4" t="s">
        <v>249</v>
      </c>
      <c r="C21" s="7" t="n">
        <v>4327</v>
      </c>
    </row>
    <row r="22" spans="1:4">
      <c r="A22" s="4" t="s">
        <v>247</v>
      </c>
      <c r="C22" s="4" t="s">
        <v>250</v>
      </c>
    </row>
    <row r="23" spans="1:4">
      <c r="A23" s="4" t="s">
        <v>251</v>
      </c>
      <c r="C23" s="4" t="s">
        <v>252</v>
      </c>
    </row>
    <row r="24" spans="1:4">
      <c r="A24" s="4" t="s">
        <v>253</v>
      </c>
    </row>
    <row r="25" spans="1:4">
      <c r="A25" s="3" t="s">
        <v>235</v>
      </c>
    </row>
    <row r="26" spans="1:4">
      <c r="A26" s="4" t="s">
        <v>254</v>
      </c>
      <c r="C26" s="7" t="n">
        <v>3203</v>
      </c>
      <c r="D26" s="7" t="n">
        <v>4480</v>
      </c>
    </row>
    <row r="27" spans="1:4">
      <c r="A27" s="4" t="s">
        <v>255</v>
      </c>
      <c r="C27" s="5" t="n">
        <v>0</v>
      </c>
    </row>
    <row r="28" spans="1:4">
      <c r="A28" s="4" t="s">
        <v>256</v>
      </c>
    </row>
    <row r="29" spans="1:4">
      <c r="A29" s="3" t="s">
        <v>235</v>
      </c>
    </row>
    <row r="30" spans="1:4">
      <c r="A30" s="4" t="s">
        <v>249</v>
      </c>
      <c r="C30" s="7" t="n">
        <v>27400</v>
      </c>
    </row>
    <row r="31" spans="1:4">
      <c r="A31" s="4" t="s">
        <v>257</v>
      </c>
    </row>
    <row r="32" spans="1:4">
      <c r="A32" s="3" t="s">
        <v>235</v>
      </c>
    </row>
    <row r="33" spans="1:4">
      <c r="A33" s="4" t="s">
        <v>243</v>
      </c>
      <c r="C33" s="5" t="n">
        <v>6000000</v>
      </c>
    </row>
    <row r="34" spans="1:4">
      <c r="A34" s="4" t="s">
        <v>258</v>
      </c>
    </row>
    <row r="35" spans="1:4">
      <c r="A35" s="3" t="s">
        <v>235</v>
      </c>
    </row>
    <row r="36" spans="1:4">
      <c r="A36" s="4" t="s">
        <v>259</v>
      </c>
      <c r="C36" s="4" t="s">
        <v>229</v>
      </c>
    </row>
    <row r="37" spans="1:4">
      <c r="A37" s="4" t="s">
        <v>260</v>
      </c>
    </row>
    <row r="38" spans="1:4">
      <c r="A38" s="3" t="s">
        <v>235</v>
      </c>
    </row>
    <row r="39" spans="1:4">
      <c r="A39" s="4" t="s">
        <v>244</v>
      </c>
      <c r="C39" s="5" t="n">
        <v>44860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7</v>
      </c>
      <c r="D1" s="2" t="s">
        <v>1</v>
      </c>
    </row>
    <row r="2" spans="1:5">
      <c r="B2" s="2" t="s">
        <v>2</v>
      </c>
      <c r="C2" s="2" t="s">
        <v>68</v>
      </c>
      <c r="D2" s="2" t="s">
        <v>2</v>
      </c>
      <c r="E2" s="2" t="s">
        <v>68</v>
      </c>
    </row>
    <row r="3" spans="1:5">
      <c r="A3" s="3" t="s">
        <v>262</v>
      </c>
    </row>
    <row r="4" spans="1:5">
      <c r="A4" s="4" t="s">
        <v>263</v>
      </c>
      <c r="B4" s="7" t="n">
        <v>4392</v>
      </c>
      <c r="C4" s="7" t="n">
        <v>1243</v>
      </c>
      <c r="D4" s="7" t="n">
        <v>8102</v>
      </c>
      <c r="E4" s="7" t="n">
        <v>2237</v>
      </c>
    </row>
    <row r="5" spans="1:5">
      <c r="A5" s="4" t="s">
        <v>264</v>
      </c>
      <c r="B5" s="5" t="n">
        <v>-1217</v>
      </c>
      <c r="C5" s="5" t="n">
        <v>-687</v>
      </c>
      <c r="D5" s="5" t="n">
        <v>-3468</v>
      </c>
      <c r="E5" s="5" t="n">
        <v>-1814</v>
      </c>
    </row>
    <row r="6" spans="1:5">
      <c r="A6" s="4" t="s">
        <v>265</v>
      </c>
      <c r="B6" s="7" t="n">
        <v>3175</v>
      </c>
      <c r="C6" s="7" t="n">
        <v>556</v>
      </c>
      <c r="D6" s="7" t="n">
        <v>4634</v>
      </c>
      <c r="E6" s="7" t="n">
        <v>4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67</v>
      </c>
      <c r="C1" s="2" t="s">
        <v>2</v>
      </c>
    </row>
    <row r="2" spans="1:3">
      <c r="A2" s="3" t="s">
        <v>268</v>
      </c>
    </row>
    <row r="3" spans="1:3">
      <c r="A3" s="4" t="s">
        <v>269</v>
      </c>
      <c r="C3" s="5" t="n">
        <v>387372</v>
      </c>
    </row>
    <row r="4" spans="1:3">
      <c r="A4" s="4" t="s">
        <v>270</v>
      </c>
      <c r="B4" s="5" t="n">
        <v>9324</v>
      </c>
      <c r="C4" s="5" t="n">
        <v>65228</v>
      </c>
    </row>
    <row r="5" spans="1:3">
      <c r="A5" s="4" t="s">
        <v>271</v>
      </c>
      <c r="C5" s="5" t="n">
        <v>-67971</v>
      </c>
    </row>
    <row r="6" spans="1:3">
      <c r="A6" s="4" t="s">
        <v>272</v>
      </c>
      <c r="C6" s="5" t="n">
        <v>-92880</v>
      </c>
    </row>
    <row r="7" spans="1:3">
      <c r="A7" s="4" t="s">
        <v>273</v>
      </c>
      <c r="C7" s="5" t="n">
        <v>291749</v>
      </c>
    </row>
    <row r="8" spans="1:3">
      <c r="A8" s="3" t="s">
        <v>274</v>
      </c>
    </row>
    <row r="9" spans="1:3">
      <c r="A9" s="4" t="s">
        <v>269</v>
      </c>
      <c r="C9" s="8" t="n">
        <v>55.75</v>
      </c>
    </row>
    <row r="10" spans="1:3">
      <c r="A10" s="4" t="s">
        <v>270</v>
      </c>
      <c r="C10" s="9" t="n">
        <v>96.2</v>
      </c>
    </row>
    <row r="11" spans="1:3">
      <c r="A11" s="4" t="s">
        <v>271</v>
      </c>
      <c r="C11" s="9" t="n">
        <v>53.92</v>
      </c>
    </row>
    <row r="12" spans="1:3">
      <c r="A12" s="4" t="s">
        <v>272</v>
      </c>
      <c r="C12" s="9" t="n">
        <v>52.36</v>
      </c>
    </row>
    <row r="13" spans="1:3">
      <c r="A13" s="4" t="s">
        <v>273</v>
      </c>
      <c r="C13" s="8" t="n">
        <v>6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3" t="s">
        <v>277</v>
      </c>
    </row>
    <row r="4" spans="1:2">
      <c r="A4" s="4" t="s">
        <v>278</v>
      </c>
      <c r="B4" s="5" t="n">
        <v>189040</v>
      </c>
    </row>
    <row r="5" spans="1:2">
      <c r="A5" s="4" t="s">
        <v>279</v>
      </c>
      <c r="B5" s="5" t="n">
        <v>-51918</v>
      </c>
    </row>
    <row r="6" spans="1:2">
      <c r="A6" s="4" t="s">
        <v>280</v>
      </c>
      <c r="B6" s="5" t="n">
        <v>137122</v>
      </c>
    </row>
    <row r="7" spans="1:2">
      <c r="A7" s="4" t="s">
        <v>281</v>
      </c>
      <c r="B7" s="5" t="n">
        <v>136122</v>
      </c>
    </row>
    <row r="8" spans="1:2">
      <c r="A8" s="3" t="s">
        <v>282</v>
      </c>
    </row>
    <row r="9" spans="1:2">
      <c r="A9" s="4" t="s">
        <v>283</v>
      </c>
      <c r="B9" s="8" t="n">
        <v>49.34</v>
      </c>
    </row>
    <row r="10" spans="1:2">
      <c r="A10" s="4" t="s">
        <v>284</v>
      </c>
      <c r="B10" s="9" t="n">
        <v>48.52</v>
      </c>
    </row>
    <row r="11" spans="1:2">
      <c r="A11" s="4" t="s">
        <v>285</v>
      </c>
      <c r="B11" s="9" t="n">
        <v>49.64</v>
      </c>
    </row>
    <row r="12" spans="1:2">
      <c r="A12" s="4" t="s">
        <v>286</v>
      </c>
      <c r="B12" s="8" t="n">
        <v>49.58</v>
      </c>
    </row>
    <row r="13" spans="1:2">
      <c r="A13" s="3" t="s">
        <v>287</v>
      </c>
    </row>
    <row r="14" spans="1:2">
      <c r="A14" s="4" t="s">
        <v>288</v>
      </c>
      <c r="B14" s="4" t="s">
        <v>248</v>
      </c>
    </row>
    <row r="15" spans="1:2">
      <c r="A15" s="4" t="s">
        <v>289</v>
      </c>
      <c r="B15" s="4" t="s">
        <v>248</v>
      </c>
    </row>
    <row r="16" spans="1:2">
      <c r="A16" s="3" t="s">
        <v>290</v>
      </c>
    </row>
    <row r="17" spans="1:2">
      <c r="A17" s="4" t="s">
        <v>291</v>
      </c>
      <c r="B17" s="7" t="n">
        <v>8166</v>
      </c>
    </row>
    <row r="18" spans="1:2">
      <c r="A18" s="4" t="s">
        <v>292</v>
      </c>
      <c r="B18" s="7" t="n">
        <v>81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3" t="s">
        <v>295</v>
      </c>
    </row>
    <row r="4" spans="1:2">
      <c r="A4" s="4" t="s">
        <v>296</v>
      </c>
      <c r="B4" s="5" t="n">
        <v>54755</v>
      </c>
    </row>
    <row r="5" spans="1:2">
      <c r="A5" s="4" t="s">
        <v>297</v>
      </c>
      <c r="B5" s="5" t="n">
        <v>22803</v>
      </c>
    </row>
    <row r="6" spans="1:2">
      <c r="A6" s="4" t="s">
        <v>298</v>
      </c>
      <c r="B6" s="5" t="n">
        <v>-19162</v>
      </c>
    </row>
    <row r="7" spans="1:2">
      <c r="A7" s="4" t="s">
        <v>299</v>
      </c>
      <c r="B7" s="5" t="n">
        <v>-1757</v>
      </c>
    </row>
    <row r="8" spans="1:2">
      <c r="A8" s="4" t="s">
        <v>300</v>
      </c>
      <c r="B8" s="5" t="n">
        <v>56639</v>
      </c>
    </row>
    <row r="9" spans="1:2">
      <c r="A9" s="3" t="s">
        <v>274</v>
      </c>
    </row>
    <row r="10" spans="1:2">
      <c r="A10" s="4" t="s">
        <v>301</v>
      </c>
      <c r="B10" s="8" t="n">
        <v>78.02</v>
      </c>
    </row>
    <row r="11" spans="1:2">
      <c r="A11" s="4" t="s">
        <v>302</v>
      </c>
      <c r="B11" s="9" t="n">
        <v>113.35</v>
      </c>
    </row>
    <row r="12" spans="1:2">
      <c r="A12" s="4" t="s">
        <v>303</v>
      </c>
      <c r="B12" s="9" t="n">
        <v>74.42</v>
      </c>
    </row>
    <row r="13" spans="1:2">
      <c r="A13" s="4" t="s">
        <v>304</v>
      </c>
      <c r="B13" s="9" t="n">
        <v>71.12</v>
      </c>
    </row>
    <row r="14" spans="1:2">
      <c r="A14" s="4" t="s">
        <v>305</v>
      </c>
      <c r="B14" s="8" t="n">
        <v>93.680000000000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306</v>
      </c>
      <c r="B1" s="2" t="s">
        <v>1</v>
      </c>
      <c r="D1" s="2" t="s">
        <v>307</v>
      </c>
    </row>
    <row r="2" spans="1:4">
      <c r="B2" s="2" t="s">
        <v>2</v>
      </c>
      <c r="C2" s="2" t="s">
        <v>68</v>
      </c>
      <c r="D2" s="2" t="s">
        <v>25</v>
      </c>
    </row>
    <row r="3" spans="1:4">
      <c r="A3" s="3" t="s">
        <v>308</v>
      </c>
    </row>
    <row r="4" spans="1:4">
      <c r="A4" s="4" t="s">
        <v>309</v>
      </c>
      <c r="B4" s="4" t="s">
        <v>310</v>
      </c>
      <c r="D4" s="4" t="s">
        <v>311</v>
      </c>
    </row>
    <row r="5" spans="1:4">
      <c r="A5" s="4" t="s">
        <v>312</v>
      </c>
      <c r="B5" s="4" t="s">
        <v>313</v>
      </c>
      <c r="C5" s="4" t="s">
        <v>314</v>
      </c>
    </row>
    <row r="6" spans="1:4">
      <c r="A6" s="4" t="s">
        <v>315</v>
      </c>
      <c r="B6" s="4" t="s">
        <v>316</v>
      </c>
      <c r="C6" s="4" t="s">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7</v>
      </c>
      <c r="D1" s="2" t="s">
        <v>1</v>
      </c>
    </row>
    <row r="2" spans="1:5">
      <c r="B2" s="2" t="s">
        <v>2</v>
      </c>
      <c r="C2" s="2" t="s">
        <v>68</v>
      </c>
      <c r="D2" s="2" t="s">
        <v>2</v>
      </c>
      <c r="E2" s="2" t="s">
        <v>68</v>
      </c>
    </row>
    <row r="3" spans="1:5">
      <c r="A3" s="3" t="s">
        <v>319</v>
      </c>
    </row>
    <row r="4" spans="1:5">
      <c r="A4" s="4" t="s">
        <v>320</v>
      </c>
      <c r="B4" s="5" t="n">
        <v>41450000</v>
      </c>
      <c r="C4" s="5" t="n">
        <v>41935000</v>
      </c>
      <c r="D4" s="5" t="n">
        <v>41744000</v>
      </c>
      <c r="E4" s="5" t="n">
        <v>41907000</v>
      </c>
    </row>
    <row r="5" spans="1:5">
      <c r="A5" s="4" t="s">
        <v>321</v>
      </c>
      <c r="B5" s="5" t="n">
        <v>41000</v>
      </c>
      <c r="C5" s="5" t="n">
        <v>75000</v>
      </c>
      <c r="D5" s="5" t="n">
        <v>51000</v>
      </c>
      <c r="E5" s="5" t="n">
        <v>97000</v>
      </c>
    </row>
    <row r="6" spans="1:5">
      <c r="A6" s="4" t="s">
        <v>322</v>
      </c>
      <c r="B6" s="5" t="n">
        <v>41491000</v>
      </c>
      <c r="C6" s="5" t="n">
        <v>42010000</v>
      </c>
      <c r="D6" s="5" t="n">
        <v>41795000</v>
      </c>
      <c r="E6" s="5" t="n">
        <v>42004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1182786</v>
      </c>
      <c r="C3" s="7" t="n">
        <v>870434</v>
      </c>
      <c r="D3" s="7" t="n">
        <v>2230712</v>
      </c>
      <c r="E3" s="7" t="n">
        <v>1651342</v>
      </c>
    </row>
    <row r="4" spans="1:5">
      <c r="A4" s="4" t="s">
        <v>70</v>
      </c>
      <c r="B4" s="5" t="n">
        <v>891</v>
      </c>
      <c r="C4" s="5" t="n">
        <v>608</v>
      </c>
      <c r="D4" s="5" t="n">
        <v>1752</v>
      </c>
      <c r="E4" s="5" t="n">
        <v>1022</v>
      </c>
    </row>
    <row r="5" spans="1:5">
      <c r="A5" s="3" t="s">
        <v>71</v>
      </c>
    </row>
    <row r="6" spans="1:5">
      <c r="A6" s="4" t="s">
        <v>72</v>
      </c>
      <c r="B6" s="5" t="n">
        <v>916940</v>
      </c>
      <c r="C6" s="5" t="n">
        <v>667588</v>
      </c>
      <c r="D6" s="5" t="n">
        <v>1727237</v>
      </c>
      <c r="E6" s="5" t="n">
        <v>1263111</v>
      </c>
    </row>
    <row r="7" spans="1:5">
      <c r="A7" s="4" t="s">
        <v>73</v>
      </c>
      <c r="B7" s="5" t="n">
        <v>94399</v>
      </c>
      <c r="C7" s="5" t="n">
        <v>70282</v>
      </c>
      <c r="D7" s="5" t="n">
        <v>176524</v>
      </c>
      <c r="E7" s="5" t="n">
        <v>134080</v>
      </c>
    </row>
    <row r="8" spans="1:5">
      <c r="A8" s="4" t="s">
        <v>74</v>
      </c>
      <c r="B8" s="5" t="n">
        <v>7606</v>
      </c>
      <c r="C8" s="5" t="n">
        <v>7503</v>
      </c>
      <c r="D8" s="5" t="n">
        <v>15210</v>
      </c>
      <c r="E8" s="5" t="n">
        <v>14400</v>
      </c>
    </row>
    <row r="9" spans="1:5">
      <c r="A9" s="4" t="s">
        <v>75</v>
      </c>
      <c r="B9" s="5" t="n">
        <v>21539</v>
      </c>
      <c r="C9" s="5" t="n">
        <v>13893</v>
      </c>
      <c r="D9" s="5" t="n">
        <v>38899</v>
      </c>
      <c r="E9" s="5" t="n">
        <v>28406</v>
      </c>
    </row>
    <row r="10" spans="1:5">
      <c r="A10" s="4" t="s">
        <v>76</v>
      </c>
      <c r="B10" s="5" t="n">
        <v>48998</v>
      </c>
      <c r="C10" s="5" t="n">
        <v>40861</v>
      </c>
      <c r="D10" s="5" t="n">
        <v>94249</v>
      </c>
      <c r="E10" s="5" t="n">
        <v>79184</v>
      </c>
    </row>
    <row r="11" spans="1:5">
      <c r="A11" s="4" t="s">
        <v>77</v>
      </c>
      <c r="B11" s="5" t="n">
        <v>10769</v>
      </c>
      <c r="C11" s="5" t="n">
        <v>9897</v>
      </c>
      <c r="D11" s="5" t="n">
        <v>21766</v>
      </c>
      <c r="E11" s="5" t="n">
        <v>19831</v>
      </c>
    </row>
    <row r="12" spans="1:5">
      <c r="A12" s="4" t="s">
        <v>78</v>
      </c>
      <c r="B12" s="5" t="n">
        <v>1100251</v>
      </c>
      <c r="C12" s="5" t="n">
        <v>810024</v>
      </c>
      <c r="D12" s="5" t="n">
        <v>2073885</v>
      </c>
      <c r="E12" s="5" t="n">
        <v>1539012</v>
      </c>
    </row>
    <row r="13" spans="1:5">
      <c r="A13" s="4" t="s">
        <v>79</v>
      </c>
      <c r="B13" s="5" t="n">
        <v>83426</v>
      </c>
      <c r="C13" s="5" t="n">
        <v>61018</v>
      </c>
      <c r="D13" s="5" t="n">
        <v>158579</v>
      </c>
      <c r="E13" s="5" t="n">
        <v>113352</v>
      </c>
    </row>
    <row r="14" spans="1:5">
      <c r="A14" s="4" t="s">
        <v>80</v>
      </c>
      <c r="B14" s="5" t="n">
        <v>839</v>
      </c>
      <c r="C14" s="5" t="n">
        <v>819</v>
      </c>
      <c r="D14" s="5" t="n">
        <v>1639</v>
      </c>
      <c r="E14" s="5" t="n">
        <v>1902</v>
      </c>
    </row>
    <row r="15" spans="1:5">
      <c r="A15" s="4" t="s">
        <v>81</v>
      </c>
      <c r="B15" s="5" t="n">
        <v>82587</v>
      </c>
      <c r="C15" s="5" t="n">
        <v>60199</v>
      </c>
      <c r="D15" s="5" t="n">
        <v>156940</v>
      </c>
      <c r="E15" s="5" t="n">
        <v>111450</v>
      </c>
    </row>
    <row r="16" spans="1:5">
      <c r="A16" s="4" t="s">
        <v>82</v>
      </c>
      <c r="B16" s="5" t="n">
        <v>20095</v>
      </c>
      <c r="C16" s="5" t="n">
        <v>22689</v>
      </c>
      <c r="D16" s="5" t="n">
        <v>36975</v>
      </c>
      <c r="E16" s="5" t="n">
        <v>41557</v>
      </c>
    </row>
    <row r="17" spans="1:5">
      <c r="A17" s="4" t="s">
        <v>83</v>
      </c>
      <c r="B17" s="5" t="n">
        <v>62492</v>
      </c>
      <c r="C17" s="5" t="n">
        <v>37510</v>
      </c>
      <c r="D17" s="5" t="n">
        <v>119965</v>
      </c>
      <c r="E17" s="5" t="n">
        <v>69893</v>
      </c>
    </row>
    <row r="18" spans="1:5">
      <c r="A18" s="4" t="s">
        <v>84</v>
      </c>
      <c r="B18" s="5" t="n">
        <v>-31</v>
      </c>
      <c r="D18" s="5" t="n">
        <v>-75</v>
      </c>
    </row>
    <row r="19" spans="1:5">
      <c r="A19" s="4" t="s">
        <v>85</v>
      </c>
      <c r="B19" s="7" t="n">
        <v>62523</v>
      </c>
      <c r="C19" s="7" t="n">
        <v>37510</v>
      </c>
      <c r="D19" s="7" t="n">
        <v>120040</v>
      </c>
      <c r="E19" s="7" t="n">
        <v>69893</v>
      </c>
    </row>
    <row r="20" spans="1:5">
      <c r="A20" s="4" t="s">
        <v>86</v>
      </c>
      <c r="B20" s="8" t="n">
        <v>1.51</v>
      </c>
      <c r="C20" s="8" t="n">
        <v>0.89</v>
      </c>
      <c r="D20" s="8" t="n">
        <v>2.88</v>
      </c>
      <c r="E20" s="8" t="n">
        <v>1.67</v>
      </c>
    </row>
    <row r="21" spans="1:5">
      <c r="A21" s="4" t="s">
        <v>87</v>
      </c>
      <c r="B21" s="8" t="n">
        <v>1.51</v>
      </c>
      <c r="C21" s="8" t="n">
        <v>0.89</v>
      </c>
      <c r="D21" s="8" t="n">
        <v>2.87</v>
      </c>
      <c r="E21" s="8" t="n">
        <v>1.66</v>
      </c>
    </row>
    <row r="22" spans="1:5">
      <c r="A22" s="3" t="s">
        <v>88</v>
      </c>
    </row>
    <row r="23" spans="1:5">
      <c r="A23" s="4" t="s">
        <v>89</v>
      </c>
      <c r="B23" s="5" t="n">
        <v>41450000</v>
      </c>
      <c r="C23" s="5" t="n">
        <v>41935000</v>
      </c>
      <c r="D23" s="5" t="n">
        <v>41744000</v>
      </c>
      <c r="E23" s="5" t="n">
        <v>41907000</v>
      </c>
    </row>
    <row r="24" spans="1:5">
      <c r="A24" s="4" t="s">
        <v>90</v>
      </c>
      <c r="B24" s="5" t="n">
        <v>41491000</v>
      </c>
      <c r="C24" s="5" t="n">
        <v>42010000</v>
      </c>
      <c r="D24" s="5" t="n">
        <v>41795000</v>
      </c>
      <c r="E24" s="5" t="n">
        <v>42004000</v>
      </c>
    </row>
    <row r="25" spans="1:5">
      <c r="A25" s="4" t="s">
        <v>91</v>
      </c>
      <c r="B25" s="8" t="n">
        <v>0.15</v>
      </c>
      <c r="C25" s="8" t="n">
        <v>0.09</v>
      </c>
      <c r="D25" s="8" t="n">
        <v>0.3</v>
      </c>
      <c r="E25"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68</v>
      </c>
    </row>
    <row r="3" spans="1:3">
      <c r="A3" s="3" t="s">
        <v>324</v>
      </c>
    </row>
    <row r="4" spans="1:3">
      <c r="A4" s="4" t="s">
        <v>325</v>
      </c>
      <c r="B4" s="5" t="n">
        <v>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7</v>
      </c>
      <c r="D1" s="2" t="s">
        <v>1</v>
      </c>
    </row>
    <row r="2" spans="1:5">
      <c r="B2" s="2" t="s">
        <v>2</v>
      </c>
      <c r="C2" s="2" t="s">
        <v>68</v>
      </c>
      <c r="D2" s="2" t="s">
        <v>2</v>
      </c>
      <c r="E2" s="2" t="s">
        <v>68</v>
      </c>
    </row>
    <row r="3" spans="1:5">
      <c r="A3" s="3" t="s">
        <v>327</v>
      </c>
    </row>
    <row r="4" spans="1:5">
      <c r="A4" s="4" t="s">
        <v>328</v>
      </c>
      <c r="D4" s="7" t="n">
        <v>40062</v>
      </c>
      <c r="E4" s="7" t="n">
        <v>45559</v>
      </c>
    </row>
    <row r="5" spans="1:5">
      <c r="A5" s="4" t="s">
        <v>329</v>
      </c>
      <c r="D5" s="5" t="n">
        <v>1886</v>
      </c>
      <c r="E5" s="5" t="n">
        <v>2062</v>
      </c>
    </row>
    <row r="6" spans="1:5">
      <c r="A6" s="4" t="s">
        <v>330</v>
      </c>
      <c r="D6" s="5" t="n">
        <v>1617</v>
      </c>
      <c r="E6" s="5" t="n">
        <v>5108</v>
      </c>
    </row>
    <row r="7" spans="1:5">
      <c r="A7" s="4" t="s">
        <v>331</v>
      </c>
      <c r="B7" s="7" t="n">
        <v>307</v>
      </c>
      <c r="C7" s="7" t="n">
        <v>1650</v>
      </c>
      <c r="D7" s="5" t="n">
        <v>4121</v>
      </c>
      <c r="E7" s="7" t="n">
        <v>6628</v>
      </c>
    </row>
    <row r="8" spans="1:5">
      <c r="A8" s="4" t="s">
        <v>332</v>
      </c>
    </row>
    <row r="9" spans="1:5">
      <c r="A9" s="3" t="s">
        <v>327</v>
      </c>
    </row>
    <row r="10" spans="1:5">
      <c r="A10" s="4" t="s">
        <v>331</v>
      </c>
      <c r="D10" s="7" t="n">
        <v>21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3</v>
      </c>
      <c r="B1" s="2" t="s">
        <v>67</v>
      </c>
      <c r="D1" s="2" t="s">
        <v>1</v>
      </c>
    </row>
    <row r="2" spans="1:6">
      <c r="B2" s="2" t="s">
        <v>2</v>
      </c>
      <c r="C2" s="2" t="s">
        <v>68</v>
      </c>
      <c r="D2" s="2" t="s">
        <v>2</v>
      </c>
      <c r="E2" s="2" t="s">
        <v>68</v>
      </c>
      <c r="F2" s="2" t="s">
        <v>25</v>
      </c>
    </row>
    <row r="3" spans="1:6">
      <c r="A3" s="3" t="s">
        <v>334</v>
      </c>
    </row>
    <row r="4" spans="1:6">
      <c r="A4" s="4" t="s">
        <v>335</v>
      </c>
      <c r="B4" s="7" t="n">
        <v>1182786</v>
      </c>
      <c r="C4" s="7" t="n">
        <v>870434</v>
      </c>
      <c r="D4" s="7" t="n">
        <v>2230712</v>
      </c>
      <c r="E4" s="7" t="n">
        <v>1651342</v>
      </c>
    </row>
    <row r="5" spans="1:6">
      <c r="A5" s="4" t="s">
        <v>336</v>
      </c>
      <c r="B5" s="5" t="n">
        <v>15419</v>
      </c>
      <c r="C5" s="5" t="n">
        <v>15104</v>
      </c>
      <c r="D5" s="5" t="n">
        <v>22917</v>
      </c>
      <c r="E5" s="5" t="n">
        <v>22438</v>
      </c>
    </row>
    <row r="6" spans="1:6">
      <c r="A6" s="4" t="s">
        <v>70</v>
      </c>
      <c r="B6" s="5" t="n">
        <v>891</v>
      </c>
      <c r="C6" s="5" t="n">
        <v>608</v>
      </c>
      <c r="D6" s="5" t="n">
        <v>1752</v>
      </c>
      <c r="E6" s="5" t="n">
        <v>1022</v>
      </c>
    </row>
    <row r="7" spans="1:6">
      <c r="A7" s="4" t="s">
        <v>79</v>
      </c>
      <c r="B7" s="5" t="n">
        <v>83426</v>
      </c>
      <c r="C7" s="5" t="n">
        <v>61018</v>
      </c>
      <c r="D7" s="5" t="n">
        <v>158579</v>
      </c>
      <c r="E7" s="5" t="n">
        <v>113352</v>
      </c>
    </row>
    <row r="8" spans="1:6">
      <c r="A8" s="4" t="s">
        <v>337</v>
      </c>
      <c r="B8" s="5" t="n">
        <v>307</v>
      </c>
      <c r="C8" s="5" t="n">
        <v>1650</v>
      </c>
      <c r="D8" s="5" t="n">
        <v>4121</v>
      </c>
      <c r="E8" s="5" t="n">
        <v>6628</v>
      </c>
    </row>
    <row r="9" spans="1:6">
      <c r="A9" s="4" t="s">
        <v>34</v>
      </c>
      <c r="B9" s="5" t="n">
        <v>38704</v>
      </c>
      <c r="C9" s="5" t="n">
        <v>31134</v>
      </c>
      <c r="D9" s="5" t="n">
        <v>38704</v>
      </c>
      <c r="E9" s="5" t="n">
        <v>31134</v>
      </c>
      <c r="F9" s="7" t="n">
        <v>39065</v>
      </c>
    </row>
    <row r="10" spans="1:6">
      <c r="A10" s="4" t="s">
        <v>338</v>
      </c>
    </row>
    <row r="11" spans="1:6">
      <c r="A11" s="3" t="s">
        <v>334</v>
      </c>
    </row>
    <row r="12" spans="1:6">
      <c r="A12" s="4" t="s">
        <v>335</v>
      </c>
      <c r="B12" s="5" t="n">
        <v>1169921</v>
      </c>
      <c r="C12" s="5" t="n">
        <v>858807</v>
      </c>
      <c r="D12" s="5" t="n">
        <v>2205561</v>
      </c>
      <c r="E12" s="5" t="n">
        <v>1628155</v>
      </c>
    </row>
    <row r="13" spans="1:6">
      <c r="A13" s="4" t="s">
        <v>79</v>
      </c>
      <c r="B13" s="5" t="n">
        <v>78998</v>
      </c>
      <c r="C13" s="5" t="n">
        <v>50398</v>
      </c>
      <c r="D13" s="5" t="n">
        <v>146298</v>
      </c>
      <c r="E13" s="5" t="n">
        <v>94512</v>
      </c>
    </row>
    <row r="14" spans="1:6">
      <c r="A14" s="4" t="s">
        <v>337</v>
      </c>
      <c r="B14" s="5" t="n">
        <v>307</v>
      </c>
      <c r="C14" s="5" t="n">
        <v>1650</v>
      </c>
      <c r="D14" s="5" t="n">
        <v>4121</v>
      </c>
      <c r="E14" s="5" t="n">
        <v>6628</v>
      </c>
    </row>
    <row r="15" spans="1:6">
      <c r="A15" s="4" t="s">
        <v>34</v>
      </c>
      <c r="B15" s="5" t="n">
        <v>38704</v>
      </c>
      <c r="C15" s="5" t="n">
        <v>31134</v>
      </c>
      <c r="D15" s="5" t="n">
        <v>38704</v>
      </c>
      <c r="E15" s="5" t="n">
        <v>31134</v>
      </c>
    </row>
    <row r="16" spans="1:6">
      <c r="A16" s="4" t="s">
        <v>339</v>
      </c>
    </row>
    <row r="17" spans="1:6">
      <c r="A17" s="3" t="s">
        <v>334</v>
      </c>
    </row>
    <row r="18" spans="1:6">
      <c r="A18" s="4" t="s">
        <v>335</v>
      </c>
      <c r="B18" s="5" t="n">
        <v>12865</v>
      </c>
      <c r="C18" s="5" t="n">
        <v>11627</v>
      </c>
      <c r="D18" s="5" t="n">
        <v>25151</v>
      </c>
      <c r="E18" s="5" t="n">
        <v>23187</v>
      </c>
    </row>
    <row r="19" spans="1:6">
      <c r="A19" s="4" t="s">
        <v>336</v>
      </c>
      <c r="B19" s="5" t="n">
        <v>15419</v>
      </c>
      <c r="C19" s="5" t="n">
        <v>15104</v>
      </c>
      <c r="D19" s="5" t="n">
        <v>22917</v>
      </c>
      <c r="E19" s="5" t="n">
        <v>22438</v>
      </c>
    </row>
    <row r="20" spans="1:6">
      <c r="A20" s="4" t="s">
        <v>70</v>
      </c>
      <c r="B20" s="5" t="n">
        <v>891</v>
      </c>
      <c r="C20" s="5" t="n">
        <v>608</v>
      </c>
      <c r="D20" s="5" t="n">
        <v>1752</v>
      </c>
      <c r="E20" s="5" t="n">
        <v>1022</v>
      </c>
    </row>
    <row r="21" spans="1:6">
      <c r="A21" s="4" t="s">
        <v>79</v>
      </c>
      <c r="B21" s="7" t="n">
        <v>4428</v>
      </c>
      <c r="C21" s="7" t="n">
        <v>10620</v>
      </c>
      <c r="D21" s="7" t="n">
        <v>12281</v>
      </c>
      <c r="E21" s="7" t="n">
        <v>188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0</v>
      </c>
      <c r="B1" s="2" t="s">
        <v>67</v>
      </c>
      <c r="C1" s="2" t="s">
        <v>1</v>
      </c>
    </row>
    <row r="2" spans="1:3">
      <c r="B2" s="2" t="s">
        <v>68</v>
      </c>
      <c r="C2" s="2" t="s">
        <v>2</v>
      </c>
    </row>
    <row r="3" spans="1:3">
      <c r="A3" s="3" t="s">
        <v>334</v>
      </c>
    </row>
    <row r="4" spans="1:3">
      <c r="A4" s="4" t="s">
        <v>341</v>
      </c>
      <c r="B4" s="5" t="n">
        <v>0</v>
      </c>
      <c r="C4" s="5" t="n">
        <v>0</v>
      </c>
    </row>
    <row r="5" spans="1:3">
      <c r="A5" s="4" t="s">
        <v>342</v>
      </c>
      <c r="B5" s="4" t="s">
        <v>343</v>
      </c>
      <c r="C5"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7</v>
      </c>
      <c r="D1" s="2" t="s">
        <v>1</v>
      </c>
    </row>
    <row r="2" spans="1:5">
      <c r="B2" s="2" t="s">
        <v>2</v>
      </c>
      <c r="C2" s="2" t="s">
        <v>68</v>
      </c>
      <c r="D2" s="2" t="s">
        <v>2</v>
      </c>
      <c r="E2" s="2" t="s">
        <v>68</v>
      </c>
    </row>
    <row r="3" spans="1:5">
      <c r="A3" s="3" t="s">
        <v>345</v>
      </c>
    </row>
    <row r="4" spans="1:5">
      <c r="A4" s="4" t="s">
        <v>269</v>
      </c>
      <c r="D4" s="7" t="n">
        <v>650672</v>
      </c>
    </row>
    <row r="5" spans="1:5">
      <c r="A5" s="4" t="s">
        <v>346</v>
      </c>
      <c r="B5" s="7" t="n">
        <v>-1733</v>
      </c>
      <c r="C5" s="7" t="n">
        <v>549</v>
      </c>
      <c r="D5" s="5" t="n">
        <v>-2122</v>
      </c>
      <c r="E5" s="7" t="n">
        <v>750</v>
      </c>
    </row>
    <row r="6" spans="1:5">
      <c r="A6" s="4" t="s">
        <v>273</v>
      </c>
      <c r="B6" s="5" t="n">
        <v>657708</v>
      </c>
      <c r="D6" s="5" t="n">
        <v>657708</v>
      </c>
    </row>
    <row r="7" spans="1:5">
      <c r="A7" s="4" t="s">
        <v>347</v>
      </c>
    </row>
    <row r="8" spans="1:5">
      <c r="A8" s="3" t="s">
        <v>345</v>
      </c>
    </row>
    <row r="9" spans="1:5">
      <c r="A9" s="4" t="s">
        <v>269</v>
      </c>
      <c r="D9" s="5" t="n">
        <v>-144</v>
      </c>
    </row>
    <row r="10" spans="1:5">
      <c r="A10" s="4" t="s">
        <v>346</v>
      </c>
      <c r="D10" s="5" t="n">
        <v>-883</v>
      </c>
    </row>
    <row r="11" spans="1:5">
      <c r="A11" s="4" t="s">
        <v>273</v>
      </c>
      <c r="B11" s="5" t="n">
        <v>-1027</v>
      </c>
      <c r="D11" s="5" t="n">
        <v>-1027</v>
      </c>
    </row>
    <row r="12" spans="1:5">
      <c r="A12" s="4" t="s">
        <v>348</v>
      </c>
    </row>
    <row r="13" spans="1:5">
      <c r="A13" s="3" t="s">
        <v>345</v>
      </c>
    </row>
    <row r="14" spans="1:5">
      <c r="A14" s="4" t="s">
        <v>269</v>
      </c>
      <c r="D14" s="5" t="n">
        <v>-3018</v>
      </c>
    </row>
    <row r="15" spans="1:5">
      <c r="A15" s="4" t="s">
        <v>346</v>
      </c>
      <c r="D15" s="5" t="n">
        <v>-1239</v>
      </c>
    </row>
    <row r="16" spans="1:5">
      <c r="A16" s="4" t="s">
        <v>273</v>
      </c>
      <c r="B16" s="5" t="n">
        <v>-4257</v>
      </c>
      <c r="D16" s="5" t="n">
        <v>-4257</v>
      </c>
    </row>
    <row r="17" spans="1:5">
      <c r="A17" s="4" t="s">
        <v>349</v>
      </c>
    </row>
    <row r="18" spans="1:5">
      <c r="A18" s="3" t="s">
        <v>345</v>
      </c>
    </row>
    <row r="19" spans="1:5">
      <c r="A19" s="4" t="s">
        <v>269</v>
      </c>
      <c r="D19" s="5" t="n">
        <v>-3162</v>
      </c>
    </row>
    <row r="20" spans="1:5">
      <c r="A20" s="4" t="s">
        <v>346</v>
      </c>
      <c r="D20" s="5" t="n">
        <v>-2122</v>
      </c>
    </row>
    <row r="21" spans="1:5">
      <c r="A21" s="4" t="s">
        <v>273</v>
      </c>
      <c r="B21" s="7" t="n">
        <v>-5284</v>
      </c>
      <c r="D21" s="7" t="n">
        <v>-52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5</v>
      </c>
    </row>
    <row r="3" spans="1:3">
      <c r="A3" s="3" t="s">
        <v>351</v>
      </c>
    </row>
    <row r="4" spans="1:3">
      <c r="A4" s="4" t="s">
        <v>352</v>
      </c>
      <c r="B4" s="4" t="s">
        <v>353</v>
      </c>
    </row>
    <row r="5" spans="1:3">
      <c r="A5" s="4" t="s">
        <v>354</v>
      </c>
      <c r="B5" s="7" t="n">
        <v>1308</v>
      </c>
      <c r="C5" s="7" t="n">
        <v>2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51</v>
      </c>
    </row>
    <row r="3" spans="1:3">
      <c r="A3" s="4" t="s">
        <v>356</v>
      </c>
      <c r="B3" s="7" t="n">
        <v>112219</v>
      </c>
      <c r="C3" s="7" t="n">
        <v>111142</v>
      </c>
    </row>
    <row r="4" spans="1:3">
      <c r="A4" s="4" t="s">
        <v>357</v>
      </c>
      <c r="B4" s="5" t="n">
        <v>11</v>
      </c>
      <c r="C4" s="5" t="n">
        <v>117</v>
      </c>
    </row>
    <row r="5" spans="1:3">
      <c r="A5" s="4" t="s">
        <v>358</v>
      </c>
      <c r="B5" s="5" t="n">
        <v>1319</v>
      </c>
      <c r="C5" s="5" t="n">
        <v>340</v>
      </c>
    </row>
    <row r="6" spans="1:3">
      <c r="A6" s="4" t="s">
        <v>359</v>
      </c>
      <c r="B6" s="5" t="n">
        <v>110911</v>
      </c>
      <c r="C6" s="5" t="n">
        <v>110919</v>
      </c>
    </row>
    <row r="7" spans="1:3">
      <c r="A7" s="4" t="s">
        <v>360</v>
      </c>
    </row>
    <row r="8" spans="1:3">
      <c r="A8" s="3" t="s">
        <v>351</v>
      </c>
    </row>
    <row r="9" spans="1:3">
      <c r="A9" s="4" t="s">
        <v>356</v>
      </c>
      <c r="B9" s="5" t="n">
        <v>16912</v>
      </c>
      <c r="C9" s="5" t="n">
        <v>27895</v>
      </c>
    </row>
    <row r="10" spans="1:3">
      <c r="A10" s="4" t="s">
        <v>359</v>
      </c>
      <c r="B10" s="5" t="n">
        <v>16912</v>
      </c>
      <c r="C10" s="5" t="n">
        <v>27895</v>
      </c>
    </row>
    <row r="11" spans="1:3">
      <c r="A11" s="4" t="s">
        <v>361</v>
      </c>
    </row>
    <row r="12" spans="1:3">
      <c r="A12" s="3" t="s">
        <v>351</v>
      </c>
    </row>
    <row r="13" spans="1:3">
      <c r="A13" s="4" t="s">
        <v>356</v>
      </c>
      <c r="B13" s="5" t="n">
        <v>1206</v>
      </c>
      <c r="C13" s="5" t="n">
        <v>2805</v>
      </c>
    </row>
    <row r="14" spans="1:3">
      <c r="A14" s="4" t="s">
        <v>358</v>
      </c>
      <c r="B14" s="5" t="n">
        <v>7</v>
      </c>
      <c r="C14" s="5" t="n">
        <v>5</v>
      </c>
    </row>
    <row r="15" spans="1:3">
      <c r="A15" s="4" t="s">
        <v>359</v>
      </c>
      <c r="B15" s="5" t="n">
        <v>1199</v>
      </c>
      <c r="C15" s="5" t="n">
        <v>2800</v>
      </c>
    </row>
    <row r="16" spans="1:3">
      <c r="A16" s="4" t="s">
        <v>362</v>
      </c>
    </row>
    <row r="17" spans="1:3">
      <c r="A17" s="3" t="s">
        <v>351</v>
      </c>
    </row>
    <row r="18" spans="1:3">
      <c r="A18" s="4" t="s">
        <v>356</v>
      </c>
      <c r="B18" s="5" t="n">
        <v>94101</v>
      </c>
      <c r="C18" s="5" t="n">
        <v>80442</v>
      </c>
    </row>
    <row r="19" spans="1:3">
      <c r="A19" s="4" t="s">
        <v>357</v>
      </c>
      <c r="B19" s="5" t="n">
        <v>11</v>
      </c>
      <c r="C19" s="5" t="n">
        <v>117</v>
      </c>
    </row>
    <row r="20" spans="1:3">
      <c r="A20" s="4" t="s">
        <v>358</v>
      </c>
      <c r="B20" s="5" t="n">
        <v>1312</v>
      </c>
      <c r="C20" s="5" t="n">
        <v>335</v>
      </c>
    </row>
    <row r="21" spans="1:3">
      <c r="A21" s="4" t="s">
        <v>359</v>
      </c>
      <c r="B21" s="7" t="n">
        <v>92800</v>
      </c>
      <c r="C21" s="7" t="n">
        <v>802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51</v>
      </c>
    </row>
    <row r="3" spans="1:3">
      <c r="A3" s="4" t="s">
        <v>364</v>
      </c>
      <c r="B3" s="7" t="n">
        <v>80603</v>
      </c>
      <c r="C3" s="7" t="n">
        <v>43186</v>
      </c>
    </row>
    <row r="4" spans="1:3">
      <c r="A4" s="4" t="s">
        <v>365</v>
      </c>
      <c r="B4" s="5" t="n">
        <v>1144</v>
      </c>
      <c r="C4" s="5" t="n">
        <v>224</v>
      </c>
    </row>
    <row r="5" spans="1:3">
      <c r="A5" s="4" t="s">
        <v>366</v>
      </c>
      <c r="B5" s="5" t="n">
        <v>8640</v>
      </c>
      <c r="C5" s="5" t="n">
        <v>14648</v>
      </c>
    </row>
    <row r="6" spans="1:3">
      <c r="A6" s="4" t="s">
        <v>367</v>
      </c>
      <c r="B6" s="5" t="n">
        <v>175</v>
      </c>
      <c r="C6" s="5" t="n">
        <v>116</v>
      </c>
    </row>
    <row r="7" spans="1:3">
      <c r="A7" s="4" t="s">
        <v>368</v>
      </c>
      <c r="B7" s="5" t="n">
        <v>89243</v>
      </c>
      <c r="C7" s="5" t="n">
        <v>57834</v>
      </c>
    </row>
    <row r="8" spans="1:3">
      <c r="A8" s="4" t="s">
        <v>369</v>
      </c>
      <c r="B8" s="5" t="n">
        <v>1319</v>
      </c>
      <c r="C8" s="5" t="n">
        <v>340</v>
      </c>
    </row>
    <row r="9" spans="1:3">
      <c r="A9" s="4" t="s">
        <v>361</v>
      </c>
    </row>
    <row r="10" spans="1:3">
      <c r="A10" s="3" t="s">
        <v>351</v>
      </c>
    </row>
    <row r="11" spans="1:3">
      <c r="A11" s="4" t="s">
        <v>364</v>
      </c>
      <c r="B11" s="5" t="n">
        <v>1199</v>
      </c>
      <c r="C11" s="5" t="n">
        <v>1864</v>
      </c>
    </row>
    <row r="12" spans="1:3">
      <c r="A12" s="4" t="s">
        <v>365</v>
      </c>
      <c r="B12" s="5" t="n">
        <v>7</v>
      </c>
      <c r="C12" s="5" t="n">
        <v>4</v>
      </c>
    </row>
    <row r="13" spans="1:3">
      <c r="A13" s="4" t="s">
        <v>366</v>
      </c>
      <c r="C13" s="5" t="n">
        <v>632</v>
      </c>
    </row>
    <row r="14" spans="1:3">
      <c r="A14" s="4" t="s">
        <v>367</v>
      </c>
      <c r="C14" s="5" t="n">
        <v>1</v>
      </c>
    </row>
    <row r="15" spans="1:3">
      <c r="A15" s="4" t="s">
        <v>368</v>
      </c>
      <c r="B15" s="5" t="n">
        <v>1199</v>
      </c>
      <c r="C15" s="5" t="n">
        <v>2496</v>
      </c>
    </row>
    <row r="16" spans="1:3">
      <c r="A16" s="4" t="s">
        <v>369</v>
      </c>
      <c r="B16" s="5" t="n">
        <v>7</v>
      </c>
      <c r="C16" s="5" t="n">
        <v>5</v>
      </c>
    </row>
    <row r="17" spans="1:3">
      <c r="A17" s="4" t="s">
        <v>362</v>
      </c>
    </row>
    <row r="18" spans="1:3">
      <c r="A18" s="3" t="s">
        <v>351</v>
      </c>
    </row>
    <row r="19" spans="1:3">
      <c r="A19" s="4" t="s">
        <v>364</v>
      </c>
      <c r="B19" s="5" t="n">
        <v>79404</v>
      </c>
      <c r="C19" s="5" t="n">
        <v>41322</v>
      </c>
    </row>
    <row r="20" spans="1:3">
      <c r="A20" s="4" t="s">
        <v>365</v>
      </c>
      <c r="B20" s="5" t="n">
        <v>1137</v>
      </c>
      <c r="C20" s="5" t="n">
        <v>220</v>
      </c>
    </row>
    <row r="21" spans="1:3">
      <c r="A21" s="4" t="s">
        <v>366</v>
      </c>
      <c r="B21" s="5" t="n">
        <v>8640</v>
      </c>
      <c r="C21" s="5" t="n">
        <v>14016</v>
      </c>
    </row>
    <row r="22" spans="1:3">
      <c r="A22" s="4" t="s">
        <v>367</v>
      </c>
      <c r="B22" s="5" t="n">
        <v>175</v>
      </c>
      <c r="C22" s="5" t="n">
        <v>115</v>
      </c>
    </row>
    <row r="23" spans="1:3">
      <c r="A23" s="4" t="s">
        <v>368</v>
      </c>
      <c r="B23" s="5" t="n">
        <v>88044</v>
      </c>
      <c r="C23" s="5" t="n">
        <v>55338</v>
      </c>
    </row>
    <row r="24" spans="1:3">
      <c r="A24" s="4" t="s">
        <v>369</v>
      </c>
      <c r="B24" s="7" t="n">
        <v>1312</v>
      </c>
      <c r="C24" s="7" t="n">
        <v>3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21</v>
      </c>
    </row>
    <row r="2" spans="1:3">
      <c r="A2" s="4" t="s">
        <v>222</v>
      </c>
    </row>
    <row r="3" spans="1:3">
      <c r="A3" s="3" t="s">
        <v>371</v>
      </c>
    </row>
    <row r="4" spans="1:3">
      <c r="A4" s="4" t="s">
        <v>224</v>
      </c>
      <c r="C4" s="4" t="s">
        <v>225</v>
      </c>
    </row>
    <row r="5" spans="1:3">
      <c r="A5" s="4" t="s">
        <v>230</v>
      </c>
    </row>
    <row r="6" spans="1:3">
      <c r="A6" s="3" t="s">
        <v>371</v>
      </c>
    </row>
    <row r="7" spans="1:3">
      <c r="A7" s="4" t="s">
        <v>224</v>
      </c>
      <c r="C7" s="4" t="s">
        <v>225</v>
      </c>
    </row>
    <row r="8" spans="1:3">
      <c r="A8" s="4" t="s">
        <v>372</v>
      </c>
    </row>
    <row r="9" spans="1:3">
      <c r="A9" s="3" t="s">
        <v>371</v>
      </c>
    </row>
    <row r="10" spans="1:3">
      <c r="A10" s="4" t="s">
        <v>373</v>
      </c>
      <c r="B10" s="7" t="n">
        <v>34371</v>
      </c>
    </row>
    <row r="11" spans="1:3">
      <c r="A11" s="4" t="s">
        <v>374</v>
      </c>
    </row>
    <row r="12" spans="1:3">
      <c r="A12" s="3" t="s">
        <v>371</v>
      </c>
    </row>
    <row r="13" spans="1:3">
      <c r="A13" s="4" t="s">
        <v>373</v>
      </c>
      <c r="B13" s="5" t="n">
        <v>62457</v>
      </c>
    </row>
    <row r="14" spans="1:3">
      <c r="A14" s="4" t="s">
        <v>375</v>
      </c>
    </row>
    <row r="15" spans="1:3">
      <c r="A15" s="3" t="s">
        <v>371</v>
      </c>
    </row>
    <row r="16" spans="1:3">
      <c r="A16" s="4" t="s">
        <v>376</v>
      </c>
      <c r="B16" s="5" t="n">
        <v>40323</v>
      </c>
    </row>
    <row r="17" spans="1:3">
      <c r="A17" s="4" t="s">
        <v>377</v>
      </c>
    </row>
    <row r="18" spans="1:3">
      <c r="A18" s="3" t="s">
        <v>371</v>
      </c>
    </row>
    <row r="19" spans="1:3">
      <c r="A19" s="4" t="s">
        <v>378</v>
      </c>
      <c r="B19" s="5" t="n">
        <v>70588</v>
      </c>
    </row>
    <row r="20" spans="1:3">
      <c r="A20" s="4" t="s">
        <v>379</v>
      </c>
    </row>
    <row r="21" spans="1:3">
      <c r="A21" s="3" t="s">
        <v>371</v>
      </c>
    </row>
    <row r="22" spans="1:3">
      <c r="A22" s="4" t="s">
        <v>376</v>
      </c>
      <c r="B22" s="7" t="n">
        <v>290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7</v>
      </c>
      <c r="D1" s="2" t="s">
        <v>1</v>
      </c>
    </row>
    <row r="2" spans="1:5">
      <c r="B2" s="2" t="s">
        <v>2</v>
      </c>
      <c r="C2" s="2" t="s">
        <v>68</v>
      </c>
      <c r="D2" s="2" t="s">
        <v>2</v>
      </c>
      <c r="E2" s="2" t="s">
        <v>68</v>
      </c>
    </row>
    <row r="3" spans="1:5">
      <c r="A3" s="3" t="s">
        <v>381</v>
      </c>
    </row>
    <row r="4" spans="1:5">
      <c r="A4" s="4" t="s">
        <v>79</v>
      </c>
      <c r="B4" s="7" t="n">
        <v>83426</v>
      </c>
      <c r="C4" s="7" t="n">
        <v>61018</v>
      </c>
      <c r="D4" s="7" t="n">
        <v>158579</v>
      </c>
      <c r="E4" s="7" t="n">
        <v>113352</v>
      </c>
    </row>
    <row r="5" spans="1:5">
      <c r="A5" s="4" t="s">
        <v>85</v>
      </c>
      <c r="B5" s="7" t="n">
        <v>62523</v>
      </c>
      <c r="C5" s="7" t="n">
        <v>37510</v>
      </c>
      <c r="D5" s="7" t="n">
        <v>120040</v>
      </c>
      <c r="E5" s="7" t="n">
        <v>69893</v>
      </c>
    </row>
    <row r="6" spans="1:5">
      <c r="A6" s="4" t="s">
        <v>382</v>
      </c>
      <c r="B6" s="8" t="n">
        <v>1.51</v>
      </c>
      <c r="C6" s="8" t="n">
        <v>0.89</v>
      </c>
      <c r="D6" s="8" t="n">
        <v>2.88</v>
      </c>
      <c r="E6" s="8" t="n">
        <v>1.67</v>
      </c>
    </row>
    <row r="7" spans="1:5">
      <c r="A7" s="4" t="s">
        <v>87</v>
      </c>
      <c r="B7" s="8" t="n">
        <v>1.51</v>
      </c>
      <c r="C7" s="8" t="n">
        <v>0.89</v>
      </c>
      <c r="D7" s="8" t="n">
        <v>2.87</v>
      </c>
      <c r="E7" s="8" t="n">
        <v>1.66</v>
      </c>
    </row>
    <row r="8" spans="1:5">
      <c r="A8" s="4" t="s">
        <v>383</v>
      </c>
    </row>
    <row r="9" spans="1:5">
      <c r="A9" s="3" t="s">
        <v>381</v>
      </c>
    </row>
    <row r="10" spans="1:5">
      <c r="A10" s="4" t="s">
        <v>79</v>
      </c>
      <c r="B10" s="7" t="n">
        <v>5686</v>
      </c>
      <c r="C10" s="7" t="n">
        <v>307</v>
      </c>
      <c r="D10" s="7" t="n">
        <v>8244</v>
      </c>
      <c r="E10" s="7" t="n">
        <v>203</v>
      </c>
    </row>
    <row r="11" spans="1:5">
      <c r="A11" s="4" t="s">
        <v>85</v>
      </c>
      <c r="B11" s="7" t="n">
        <v>4293</v>
      </c>
      <c r="C11" s="7" t="n">
        <v>189</v>
      </c>
      <c r="D11" s="7" t="n">
        <v>6224</v>
      </c>
      <c r="E11" s="7" t="n">
        <v>125</v>
      </c>
    </row>
    <row r="12" spans="1:5">
      <c r="A12" s="4" t="s">
        <v>382</v>
      </c>
      <c r="B12" s="8" t="n">
        <v>0.1</v>
      </c>
      <c r="D12" s="8" t="n">
        <v>0.15</v>
      </c>
    </row>
    <row r="13" spans="1:5">
      <c r="A13" s="4" t="s">
        <v>87</v>
      </c>
      <c r="B13" s="8" t="n">
        <v>0.1</v>
      </c>
      <c r="D13" s="8" t="n">
        <v>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4" t="s">
        <v>85</v>
      </c>
      <c r="B3" s="7" t="n">
        <v>62523</v>
      </c>
      <c r="C3" s="7" t="n">
        <v>37510</v>
      </c>
      <c r="D3" s="7" t="n">
        <v>120040</v>
      </c>
      <c r="E3" s="7" t="n">
        <v>69893</v>
      </c>
    </row>
    <row r="4" spans="1:5">
      <c r="A4" s="3" t="s">
        <v>93</v>
      </c>
    </row>
    <row r="5" spans="1:5">
      <c r="A5" s="4" t="s">
        <v>94</v>
      </c>
      <c r="B5" s="5" t="n">
        <v>-153</v>
      </c>
      <c r="C5" s="5" t="n">
        <v>101</v>
      </c>
      <c r="D5" s="5" t="n">
        <v>-883</v>
      </c>
      <c r="E5" s="5" t="n">
        <v>165</v>
      </c>
    </row>
    <row r="6" spans="1:5">
      <c r="A6" s="4" t="s">
        <v>95</v>
      </c>
      <c r="B6" s="5" t="n">
        <v>-1580</v>
      </c>
      <c r="C6" s="5" t="n">
        <v>448</v>
      </c>
      <c r="D6" s="5" t="n">
        <v>-1239</v>
      </c>
      <c r="E6" s="5" t="n">
        <v>585</v>
      </c>
    </row>
    <row r="7" spans="1:5">
      <c r="A7" s="4" t="s">
        <v>96</v>
      </c>
      <c r="B7" s="5" t="n">
        <v>-1733</v>
      </c>
      <c r="C7" s="5" t="n">
        <v>549</v>
      </c>
      <c r="D7" s="5" t="n">
        <v>-2122</v>
      </c>
      <c r="E7" s="5" t="n">
        <v>750</v>
      </c>
    </row>
    <row r="8" spans="1:5">
      <c r="A8" s="4" t="s">
        <v>97</v>
      </c>
      <c r="B8" s="7" t="n">
        <v>60790</v>
      </c>
      <c r="C8" s="7" t="n">
        <v>38059</v>
      </c>
      <c r="D8" s="7" t="n">
        <v>117918</v>
      </c>
      <c r="E8" s="7" t="n">
        <v>706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67</v>
      </c>
      <c r="D1" s="2" t="s">
        <v>1</v>
      </c>
    </row>
    <row r="2" spans="1:5">
      <c r="B2" s="2" t="s">
        <v>2</v>
      </c>
      <c r="C2" s="2" t="s">
        <v>68</v>
      </c>
      <c r="D2" s="2" t="s">
        <v>2</v>
      </c>
      <c r="E2" s="2" t="s">
        <v>68</v>
      </c>
    </row>
    <row r="3" spans="1:5">
      <c r="A3" s="3" t="s">
        <v>385</v>
      </c>
    </row>
    <row r="4" spans="1:5">
      <c r="A4" s="4" t="s">
        <v>69</v>
      </c>
      <c r="B4" s="7" t="n">
        <v>1182786</v>
      </c>
      <c r="C4" s="7" t="n">
        <v>870434</v>
      </c>
      <c r="D4" s="7" t="n">
        <v>2230712</v>
      </c>
      <c r="E4" s="7" t="n">
        <v>1651342</v>
      </c>
    </row>
    <row r="5" spans="1:5">
      <c r="A5" s="4" t="s">
        <v>386</v>
      </c>
    </row>
    <row r="6" spans="1:5">
      <c r="A6" s="3" t="s">
        <v>385</v>
      </c>
    </row>
    <row r="7" spans="1:5">
      <c r="A7" s="4" t="s">
        <v>387</v>
      </c>
      <c r="D7" s="4" t="s">
        <v>388</v>
      </c>
    </row>
    <row r="8" spans="1:5">
      <c r="A8" s="4" t="s">
        <v>389</v>
      </c>
    </row>
    <row r="9" spans="1:5">
      <c r="A9" s="3" t="s">
        <v>385</v>
      </c>
    </row>
    <row r="10" spans="1:5">
      <c r="A10" s="4" t="s">
        <v>387</v>
      </c>
      <c r="D10" s="4" t="s">
        <v>390</v>
      </c>
    </row>
    <row r="11" spans="1:5">
      <c r="A11" s="4" t="s">
        <v>391</v>
      </c>
    </row>
    <row r="12" spans="1:5">
      <c r="A12" s="3" t="s">
        <v>385</v>
      </c>
    </row>
    <row r="13" spans="1:5">
      <c r="A13" s="4" t="s">
        <v>387</v>
      </c>
      <c r="D13" s="4" t="s">
        <v>392</v>
      </c>
    </row>
    <row r="14" spans="1:5">
      <c r="A14" s="4" t="s">
        <v>393</v>
      </c>
    </row>
    <row r="15" spans="1:5">
      <c r="A15" s="3" t="s">
        <v>385</v>
      </c>
    </row>
    <row r="16" spans="1:5">
      <c r="A16" s="4" t="s">
        <v>387</v>
      </c>
      <c r="D16" s="4" t="s">
        <v>394</v>
      </c>
    </row>
    <row r="17" spans="1:5">
      <c r="A17" s="4" t="s">
        <v>395</v>
      </c>
    </row>
    <row r="18" spans="1:5">
      <c r="A18" s="3" t="s">
        <v>385</v>
      </c>
    </row>
    <row r="19" spans="1:5">
      <c r="A19" s="4" t="s">
        <v>69</v>
      </c>
      <c r="D19" s="7" t="n">
        <v>1369476</v>
      </c>
    </row>
    <row r="20" spans="1:5">
      <c r="A20" s="4" t="s">
        <v>396</v>
      </c>
    </row>
    <row r="21" spans="1:5">
      <c r="A21" s="3" t="s">
        <v>385</v>
      </c>
    </row>
    <row r="22" spans="1:5">
      <c r="A22" s="4" t="s">
        <v>69</v>
      </c>
      <c r="D22" s="5" t="n">
        <v>664045</v>
      </c>
    </row>
    <row r="23" spans="1:5">
      <c r="A23" s="4" t="s">
        <v>397</v>
      </c>
    </row>
    <row r="24" spans="1:5">
      <c r="A24" s="3" t="s">
        <v>385</v>
      </c>
    </row>
    <row r="25" spans="1:5">
      <c r="A25" s="4" t="s">
        <v>69</v>
      </c>
      <c r="D25" s="7" t="n">
        <v>509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99</v>
      </c>
      <c r="D1" s="2" t="s">
        <v>25</v>
      </c>
    </row>
    <row r="2" spans="1:4">
      <c r="A2" s="3" t="s">
        <v>400</v>
      </c>
    </row>
    <row r="3" spans="1:4">
      <c r="A3" s="4" t="s">
        <v>401</v>
      </c>
      <c r="B3" s="7" t="n">
        <v>688961</v>
      </c>
      <c r="C3" s="7" t="n">
        <v>641043</v>
      </c>
      <c r="D3" s="7" t="n">
        <v>631164</v>
      </c>
    </row>
    <row r="4" spans="1:4">
      <c r="A4" s="4" t="s">
        <v>402</v>
      </c>
      <c r="B4" s="5" t="n">
        <v>29553</v>
      </c>
      <c r="C4" s="5" t="n">
        <v>13925</v>
      </c>
      <c r="D4" s="5" t="n">
        <v>14394</v>
      </c>
    </row>
    <row r="5" spans="1:4">
      <c r="A5" s="3" t="s">
        <v>403</v>
      </c>
    </row>
    <row r="6" spans="1:4">
      <c r="A6" s="4" t="s">
        <v>39</v>
      </c>
      <c r="B6" s="5" t="n">
        <v>311768</v>
      </c>
      <c r="C6" s="5" t="n">
        <v>293769</v>
      </c>
      <c r="D6" s="5" t="n">
        <v>285132</v>
      </c>
    </row>
    <row r="7" spans="1:4">
      <c r="A7" s="3" t="s">
        <v>48</v>
      </c>
    </row>
    <row r="8" spans="1:4">
      <c r="A8" s="4" t="s">
        <v>51</v>
      </c>
      <c r="B8" s="5" t="n">
        <v>1719475</v>
      </c>
      <c r="C8" s="5" t="n">
        <v>1611931</v>
      </c>
      <c r="D8" s="5" t="n">
        <v>1611158</v>
      </c>
    </row>
    <row r="9" spans="1:4">
      <c r="A9" s="4" t="s">
        <v>404</v>
      </c>
    </row>
    <row r="10" spans="1:4">
      <c r="A10" s="3" t="s">
        <v>400</v>
      </c>
    </row>
    <row r="11" spans="1:4">
      <c r="A11" s="4" t="s">
        <v>401</v>
      </c>
      <c r="B11" s="5" t="n">
        <v>674781</v>
      </c>
      <c r="D11" s="5" t="n">
        <v>631164</v>
      </c>
    </row>
    <row r="12" spans="1:4">
      <c r="A12" s="4" t="s">
        <v>402</v>
      </c>
      <c r="B12" s="5" t="n">
        <v>30163</v>
      </c>
      <c r="D12" s="5" t="n">
        <v>14394</v>
      </c>
    </row>
    <row r="13" spans="1:4">
      <c r="A13" s="3" t="s">
        <v>403</v>
      </c>
    </row>
    <row r="14" spans="1:4">
      <c r="A14" s="4" t="s">
        <v>39</v>
      </c>
      <c r="B14" s="5" t="n">
        <v>299406</v>
      </c>
      <c r="D14" s="5" t="n">
        <v>285132</v>
      </c>
    </row>
    <row r="15" spans="1:4">
      <c r="A15" s="3" t="s">
        <v>48</v>
      </c>
    </row>
    <row r="16" spans="1:4">
      <c r="A16" s="4" t="s">
        <v>51</v>
      </c>
      <c r="B16" s="5" t="n">
        <v>1718267</v>
      </c>
      <c r="D16" s="7" t="n">
        <v>1611158</v>
      </c>
    </row>
    <row r="17" spans="1:4">
      <c r="A17" s="4" t="s">
        <v>405</v>
      </c>
    </row>
    <row r="18" spans="1:4">
      <c r="A18" s="3" t="s">
        <v>400</v>
      </c>
    </row>
    <row r="19" spans="1:4">
      <c r="A19" s="4" t="s">
        <v>401</v>
      </c>
      <c r="B19" s="5" t="n">
        <v>14180</v>
      </c>
      <c r="C19" s="5" t="n">
        <v>9879</v>
      </c>
    </row>
    <row r="20" spans="1:4">
      <c r="A20" s="4" t="s">
        <v>402</v>
      </c>
      <c r="B20" s="5" t="n">
        <v>-610</v>
      </c>
      <c r="C20" s="5" t="n">
        <v>-469</v>
      </c>
    </row>
    <row r="21" spans="1:4">
      <c r="A21" s="3" t="s">
        <v>403</v>
      </c>
    </row>
    <row r="22" spans="1:4">
      <c r="A22" s="4" t="s">
        <v>39</v>
      </c>
      <c r="B22" s="5" t="n">
        <v>12362</v>
      </c>
      <c r="C22" s="5" t="n">
        <v>8637</v>
      </c>
    </row>
    <row r="23" spans="1:4">
      <c r="A23" s="3" t="s">
        <v>48</v>
      </c>
    </row>
    <row r="24" spans="1:4">
      <c r="A24" s="4" t="s">
        <v>51</v>
      </c>
      <c r="B24" s="7" t="n">
        <v>1208</v>
      </c>
      <c r="C24" s="7" t="n">
        <v>7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06</v>
      </c>
      <c r="B1" s="2" t="s">
        <v>67</v>
      </c>
      <c r="D1" s="2" t="s">
        <v>1</v>
      </c>
    </row>
    <row r="2" spans="1:7">
      <c r="B2" s="2" t="s">
        <v>2</v>
      </c>
      <c r="C2" s="2" t="s">
        <v>68</v>
      </c>
      <c r="D2" s="2" t="s">
        <v>2</v>
      </c>
      <c r="E2" s="2" t="s">
        <v>68</v>
      </c>
      <c r="F2" s="2" t="s">
        <v>399</v>
      </c>
      <c r="G2" s="2" t="s">
        <v>25</v>
      </c>
    </row>
    <row r="3" spans="1:7">
      <c r="A3" s="3" t="s">
        <v>407</v>
      </c>
    </row>
    <row r="4" spans="1:7">
      <c r="A4" s="4" t="s">
        <v>407</v>
      </c>
      <c r="B4" s="7" t="n">
        <v>1182786</v>
      </c>
      <c r="C4" s="7" t="n">
        <v>870434</v>
      </c>
      <c r="D4" s="7" t="n">
        <v>2230712</v>
      </c>
      <c r="E4" s="7" t="n">
        <v>1651342</v>
      </c>
    </row>
    <row r="5" spans="1:7">
      <c r="A5" s="3" t="s">
        <v>408</v>
      </c>
    </row>
    <row r="6" spans="1:7">
      <c r="A6" s="4" t="s">
        <v>72</v>
      </c>
      <c r="B6" s="5" t="n">
        <v>916940</v>
      </c>
      <c r="C6" s="5" t="n">
        <v>667588</v>
      </c>
      <c r="D6" s="5" t="n">
        <v>1727237</v>
      </c>
      <c r="E6" s="5" t="n">
        <v>1263111</v>
      </c>
    </row>
    <row r="7" spans="1:7">
      <c r="A7" s="4" t="s">
        <v>73</v>
      </c>
      <c r="B7" s="5" t="n">
        <v>94399</v>
      </c>
      <c r="C7" s="5" t="n">
        <v>70282</v>
      </c>
      <c r="D7" s="5" t="n">
        <v>176524</v>
      </c>
      <c r="E7" s="5" t="n">
        <v>134080</v>
      </c>
    </row>
    <row r="8" spans="1:7">
      <c r="A8" s="4" t="s">
        <v>82</v>
      </c>
      <c r="B8" s="5" t="n">
        <v>20095</v>
      </c>
      <c r="C8" s="5" t="n">
        <v>22689</v>
      </c>
      <c r="D8" s="5" t="n">
        <v>36975</v>
      </c>
      <c r="E8" s="5" t="n">
        <v>41557</v>
      </c>
    </row>
    <row r="9" spans="1:7">
      <c r="A9" s="4" t="s">
        <v>85</v>
      </c>
      <c r="B9" s="5" t="n">
        <v>62523</v>
      </c>
      <c r="C9" s="5" t="n">
        <v>37510</v>
      </c>
      <c r="D9" s="5" t="n">
        <v>120040</v>
      </c>
      <c r="E9" s="5" t="n">
        <v>69893</v>
      </c>
    </row>
    <row r="10" spans="1:7">
      <c r="A10" s="3" t="s">
        <v>400</v>
      </c>
    </row>
    <row r="11" spans="1:7">
      <c r="A11" s="4" t="s">
        <v>409</v>
      </c>
      <c r="B11" s="5" t="n">
        <v>688961</v>
      </c>
      <c r="D11" s="5" t="n">
        <v>688961</v>
      </c>
      <c r="F11" s="7" t="n">
        <v>641043</v>
      </c>
      <c r="G11" s="7" t="n">
        <v>631164</v>
      </c>
    </row>
    <row r="12" spans="1:7">
      <c r="A12" s="4" t="s">
        <v>31</v>
      </c>
      <c r="B12" s="5" t="n">
        <v>29553</v>
      </c>
      <c r="D12" s="5" t="n">
        <v>29553</v>
      </c>
      <c r="F12" s="5" t="n">
        <v>13925</v>
      </c>
      <c r="G12" s="5" t="n">
        <v>14394</v>
      </c>
    </row>
    <row r="13" spans="1:7">
      <c r="A13" s="3" t="s">
        <v>403</v>
      </c>
    </row>
    <row r="14" spans="1:7">
      <c r="A14" s="4" t="s">
        <v>39</v>
      </c>
      <c r="B14" s="5" t="n">
        <v>311768</v>
      </c>
      <c r="D14" s="5" t="n">
        <v>311768</v>
      </c>
      <c r="F14" s="5" t="n">
        <v>293769</v>
      </c>
      <c r="G14" s="5" t="n">
        <v>285132</v>
      </c>
    </row>
    <row r="15" spans="1:7">
      <c r="A15" s="3" t="s">
        <v>48</v>
      </c>
    </row>
    <row r="16" spans="1:7">
      <c r="A16" s="4" t="s">
        <v>51</v>
      </c>
      <c r="B16" s="5" t="n">
        <v>1719475</v>
      </c>
      <c r="D16" s="5" t="n">
        <v>1719475</v>
      </c>
      <c r="F16" s="5" t="n">
        <v>1611931</v>
      </c>
      <c r="G16" s="5" t="n">
        <v>1611158</v>
      </c>
    </row>
    <row r="17" spans="1:7">
      <c r="A17" s="4" t="s">
        <v>338</v>
      </c>
    </row>
    <row r="18" spans="1:7">
      <c r="A18" s="3" t="s">
        <v>407</v>
      </c>
    </row>
    <row r="19" spans="1:7">
      <c r="A19" s="4" t="s">
        <v>407</v>
      </c>
      <c r="B19" s="5" t="n">
        <v>1169921</v>
      </c>
      <c r="C19" s="5" t="n">
        <v>858807</v>
      </c>
      <c r="D19" s="5" t="n">
        <v>2205561</v>
      </c>
      <c r="E19" s="5" t="n">
        <v>1628155</v>
      </c>
    </row>
    <row r="20" spans="1:7">
      <c r="A20" s="4" t="s">
        <v>339</v>
      </c>
    </row>
    <row r="21" spans="1:7">
      <c r="A21" s="3" t="s">
        <v>407</v>
      </c>
    </row>
    <row r="22" spans="1:7">
      <c r="A22" s="4" t="s">
        <v>407</v>
      </c>
      <c r="B22" s="5" t="n">
        <v>12865</v>
      </c>
      <c r="C22" s="7" t="n">
        <v>11627</v>
      </c>
      <c r="D22" s="5" t="n">
        <v>25151</v>
      </c>
      <c r="E22" s="7" t="n">
        <v>23187</v>
      </c>
    </row>
    <row r="23" spans="1:7">
      <c r="A23" s="4" t="s">
        <v>404</v>
      </c>
    </row>
    <row r="24" spans="1:7">
      <c r="A24" s="3" t="s">
        <v>408</v>
      </c>
    </row>
    <row r="25" spans="1:7">
      <c r="A25" s="4" t="s">
        <v>72</v>
      </c>
      <c r="D25" s="5" t="n">
        <v>1723814</v>
      </c>
    </row>
    <row r="26" spans="1:7">
      <c r="A26" s="4" t="s">
        <v>73</v>
      </c>
      <c r="D26" s="5" t="n">
        <v>176222</v>
      </c>
    </row>
    <row r="27" spans="1:7">
      <c r="A27" s="4" t="s">
        <v>82</v>
      </c>
      <c r="D27" s="5" t="n">
        <v>36834</v>
      </c>
    </row>
    <row r="28" spans="1:7">
      <c r="A28" s="4" t="s">
        <v>85</v>
      </c>
      <c r="D28" s="5" t="n">
        <v>119605</v>
      </c>
    </row>
    <row r="29" spans="1:7">
      <c r="A29" s="3" t="s">
        <v>400</v>
      </c>
    </row>
    <row r="30" spans="1:7">
      <c r="A30" s="4" t="s">
        <v>409</v>
      </c>
      <c r="B30" s="5" t="n">
        <v>674781</v>
      </c>
      <c r="D30" s="5" t="n">
        <v>674781</v>
      </c>
      <c r="G30" s="5" t="n">
        <v>631164</v>
      </c>
    </row>
    <row r="31" spans="1:7">
      <c r="A31" s="4" t="s">
        <v>31</v>
      </c>
      <c r="B31" s="5" t="n">
        <v>30163</v>
      </c>
      <c r="D31" s="5" t="n">
        <v>30163</v>
      </c>
      <c r="G31" s="5" t="n">
        <v>14394</v>
      </c>
    </row>
    <row r="32" spans="1:7">
      <c r="A32" s="3" t="s">
        <v>403</v>
      </c>
    </row>
    <row r="33" spans="1:7">
      <c r="A33" s="4" t="s">
        <v>39</v>
      </c>
      <c r="B33" s="5" t="n">
        <v>299406</v>
      </c>
      <c r="D33" s="5" t="n">
        <v>299406</v>
      </c>
      <c r="G33" s="5" t="n">
        <v>285132</v>
      </c>
    </row>
    <row r="34" spans="1:7">
      <c r="A34" s="3" t="s">
        <v>48</v>
      </c>
    </row>
    <row r="35" spans="1:7">
      <c r="A35" s="4" t="s">
        <v>51</v>
      </c>
      <c r="B35" s="5" t="n">
        <v>1718267</v>
      </c>
      <c r="D35" s="5" t="n">
        <v>1718267</v>
      </c>
      <c r="G35" s="7" t="n">
        <v>1611158</v>
      </c>
    </row>
    <row r="36" spans="1:7">
      <c r="A36" s="4" t="s">
        <v>410</v>
      </c>
    </row>
    <row r="37" spans="1:7">
      <c r="A37" s="3" t="s">
        <v>407</v>
      </c>
    </row>
    <row r="38" spans="1:7">
      <c r="A38" s="4" t="s">
        <v>407</v>
      </c>
      <c r="D38" s="5" t="n">
        <v>2201260</v>
      </c>
    </row>
    <row r="39" spans="1:7">
      <c r="A39" s="4" t="s">
        <v>411</v>
      </c>
    </row>
    <row r="40" spans="1:7">
      <c r="A40" s="3" t="s">
        <v>407</v>
      </c>
    </row>
    <row r="41" spans="1:7">
      <c r="A41" s="4" t="s">
        <v>407</v>
      </c>
      <c r="D41" s="5" t="n">
        <v>25151</v>
      </c>
    </row>
    <row r="42" spans="1:7">
      <c r="A42" s="4" t="s">
        <v>405</v>
      </c>
    </row>
    <row r="43" spans="1:7">
      <c r="A43" s="3" t="s">
        <v>408</v>
      </c>
    </row>
    <row r="44" spans="1:7">
      <c r="A44" s="4" t="s">
        <v>72</v>
      </c>
      <c r="D44" s="5" t="n">
        <v>3423</v>
      </c>
    </row>
    <row r="45" spans="1:7">
      <c r="A45" s="4" t="s">
        <v>73</v>
      </c>
      <c r="D45" s="5" t="n">
        <v>302</v>
      </c>
    </row>
    <row r="46" spans="1:7">
      <c r="A46" s="4" t="s">
        <v>82</v>
      </c>
      <c r="D46" s="5" t="n">
        <v>141</v>
      </c>
    </row>
    <row r="47" spans="1:7">
      <c r="A47" s="4" t="s">
        <v>85</v>
      </c>
      <c r="D47" s="5" t="n">
        <v>435</v>
      </c>
    </row>
    <row r="48" spans="1:7">
      <c r="A48" s="3" t="s">
        <v>400</v>
      </c>
    </row>
    <row r="49" spans="1:7">
      <c r="A49" s="4" t="s">
        <v>409</v>
      </c>
      <c r="B49" s="5" t="n">
        <v>14180</v>
      </c>
      <c r="D49" s="5" t="n">
        <v>14180</v>
      </c>
      <c r="F49" s="5" t="n">
        <v>9879</v>
      </c>
    </row>
    <row r="50" spans="1:7">
      <c r="A50" s="4" t="s">
        <v>31</v>
      </c>
      <c r="B50" s="5" t="n">
        <v>-610</v>
      </c>
      <c r="D50" s="5" t="n">
        <v>-610</v>
      </c>
      <c r="F50" s="5" t="n">
        <v>-469</v>
      </c>
    </row>
    <row r="51" spans="1:7">
      <c r="A51" s="3" t="s">
        <v>403</v>
      </c>
    </row>
    <row r="52" spans="1:7">
      <c r="A52" s="4" t="s">
        <v>39</v>
      </c>
      <c r="B52" s="5" t="n">
        <v>12362</v>
      </c>
      <c r="D52" s="5" t="n">
        <v>12362</v>
      </c>
      <c r="F52" s="5" t="n">
        <v>8637</v>
      </c>
    </row>
    <row r="53" spans="1:7">
      <c r="A53" s="3" t="s">
        <v>48</v>
      </c>
    </row>
    <row r="54" spans="1:7">
      <c r="A54" s="4" t="s">
        <v>51</v>
      </c>
      <c r="B54" s="7" t="n">
        <v>1208</v>
      </c>
      <c r="D54" s="5" t="n">
        <v>1208</v>
      </c>
      <c r="F54" s="7" t="n">
        <v>773</v>
      </c>
    </row>
    <row r="55" spans="1:7">
      <c r="A55" s="4" t="s">
        <v>412</v>
      </c>
    </row>
    <row r="56" spans="1:7">
      <c r="A56" s="3" t="s">
        <v>407</v>
      </c>
    </row>
    <row r="57" spans="1:7">
      <c r="A57" s="4" t="s">
        <v>407</v>
      </c>
      <c r="D57" s="7" t="n">
        <v>430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7</v>
      </c>
      <c r="D1" s="2" t="s">
        <v>1</v>
      </c>
    </row>
    <row r="2" spans="1:5">
      <c r="B2" s="2" t="s">
        <v>2</v>
      </c>
      <c r="C2" s="2" t="s">
        <v>68</v>
      </c>
      <c r="D2" s="2" t="s">
        <v>2</v>
      </c>
      <c r="E2" s="2" t="s">
        <v>68</v>
      </c>
    </row>
    <row r="3" spans="1:5">
      <c r="A3" s="4" t="s">
        <v>99</v>
      </c>
      <c r="B3" s="7" t="n">
        <v>-42</v>
      </c>
      <c r="C3" s="7" t="n">
        <v>54</v>
      </c>
      <c r="D3" s="7" t="n">
        <v>-233</v>
      </c>
      <c r="E3" s="7" t="n">
        <v>8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8</v>
      </c>
    </row>
    <row r="3" spans="1:3">
      <c r="A3" s="3" t="s">
        <v>101</v>
      </c>
    </row>
    <row r="4" spans="1:3">
      <c r="A4" s="4" t="s">
        <v>83</v>
      </c>
      <c r="B4" s="7" t="n">
        <v>119965</v>
      </c>
      <c r="C4" s="7" t="n">
        <v>69893</v>
      </c>
    </row>
    <row r="5" spans="1:3">
      <c r="A5" s="3" t="s">
        <v>102</v>
      </c>
    </row>
    <row r="6" spans="1:3">
      <c r="A6" s="4" t="s">
        <v>103</v>
      </c>
      <c r="B6" s="5" t="n">
        <v>21766</v>
      </c>
      <c r="C6" s="5" t="n">
        <v>19831</v>
      </c>
    </row>
    <row r="7" spans="1:3">
      <c r="A7" s="4" t="s">
        <v>104</v>
      </c>
      <c r="B7" s="5" t="n">
        <v>126</v>
      </c>
      <c r="C7" s="5" t="n">
        <v>127</v>
      </c>
    </row>
    <row r="8" spans="1:3">
      <c r="A8" s="4" t="s">
        <v>105</v>
      </c>
      <c r="B8" s="5" t="n">
        <v>4297</v>
      </c>
      <c r="C8" s="5" t="n">
        <v>3601</v>
      </c>
    </row>
    <row r="9" spans="1:3">
      <c r="A9" s="4" t="s">
        <v>106</v>
      </c>
      <c r="B9" s="5" t="n">
        <v>-988</v>
      </c>
      <c r="C9" s="5" t="n">
        <v>-701</v>
      </c>
    </row>
    <row r="10" spans="1:3">
      <c r="A10" s="4" t="s">
        <v>107</v>
      </c>
      <c r="B10" s="5" t="n">
        <v>5585</v>
      </c>
      <c r="C10" s="5" t="n">
        <v>1766</v>
      </c>
    </row>
    <row r="11" spans="1:3">
      <c r="A11" s="4" t="s">
        <v>108</v>
      </c>
      <c r="B11" s="5" t="n">
        <v>8102</v>
      </c>
      <c r="C11" s="5" t="n">
        <v>2237</v>
      </c>
    </row>
    <row r="12" spans="1:3">
      <c r="A12" s="3" t="s">
        <v>109</v>
      </c>
    </row>
    <row r="13" spans="1:3">
      <c r="A13" s="4" t="s">
        <v>110</v>
      </c>
      <c r="B13" s="5" t="n">
        <v>-48651</v>
      </c>
      <c r="C13" s="5" t="n">
        <v>-22917</v>
      </c>
    </row>
    <row r="14" spans="1:3">
      <c r="A14" s="4" t="s">
        <v>111</v>
      </c>
      <c r="B14" s="5" t="n">
        <v>-16537</v>
      </c>
      <c r="C14" s="5" t="n">
        <v>-12658</v>
      </c>
    </row>
    <row r="15" spans="1:3">
      <c r="A15" s="4" t="s">
        <v>112</v>
      </c>
      <c r="B15" s="5" t="n">
        <v>20161</v>
      </c>
      <c r="C15" s="5" t="n">
        <v>8829</v>
      </c>
    </row>
    <row r="16" spans="1:3">
      <c r="A16" s="4" t="s">
        <v>113</v>
      </c>
      <c r="B16" s="5" t="n">
        <v>-4488</v>
      </c>
      <c r="C16" s="5" t="n">
        <v>3316</v>
      </c>
    </row>
    <row r="17" spans="1:3">
      <c r="A17" s="4" t="s">
        <v>114</v>
      </c>
      <c r="B17" s="5" t="n">
        <v>3691</v>
      </c>
      <c r="C17" s="5" t="n">
        <v>6475</v>
      </c>
    </row>
    <row r="18" spans="1:3">
      <c r="A18" s="4" t="s">
        <v>115</v>
      </c>
      <c r="B18" s="5" t="n">
        <v>113029</v>
      </c>
      <c r="C18" s="5" t="n">
        <v>79799</v>
      </c>
    </row>
    <row r="19" spans="1:3">
      <c r="A19" s="3" t="s">
        <v>116</v>
      </c>
    </row>
    <row r="20" spans="1:3">
      <c r="A20" s="4" t="s">
        <v>117</v>
      </c>
      <c r="B20" s="5" t="n">
        <v>18399</v>
      </c>
      <c r="C20" s="5" t="n">
        <v>33486</v>
      </c>
    </row>
    <row r="21" spans="1:3">
      <c r="A21" s="4" t="s">
        <v>118</v>
      </c>
      <c r="B21" s="5" t="n">
        <v>-19653</v>
      </c>
      <c r="C21" s="5" t="n">
        <v>-34360</v>
      </c>
    </row>
    <row r="22" spans="1:3">
      <c r="A22" s="4" t="s">
        <v>119</v>
      </c>
      <c r="B22" s="5" t="n">
        <v>-4121</v>
      </c>
      <c r="C22" s="5" t="n">
        <v>-6628</v>
      </c>
    </row>
    <row r="23" spans="1:3">
      <c r="A23" s="4" t="s">
        <v>120</v>
      </c>
      <c r="B23" s="5" t="n">
        <v>2939</v>
      </c>
      <c r="C23" s="5" t="n">
        <v>2793</v>
      </c>
    </row>
    <row r="24" spans="1:3">
      <c r="A24" s="4" t="s">
        <v>121</v>
      </c>
      <c r="B24" s="5" t="n">
        <v>-2436</v>
      </c>
      <c r="C24" s="5" t="n">
        <v>-4709</v>
      </c>
    </row>
    <row r="25" spans="1:3">
      <c r="A25" s="3" t="s">
        <v>122</v>
      </c>
    </row>
    <row r="26" spans="1:3">
      <c r="A26" s="4" t="s">
        <v>123</v>
      </c>
      <c r="B26" s="5" t="n">
        <v>3123</v>
      </c>
      <c r="C26" s="5" t="n">
        <v>-2106</v>
      </c>
    </row>
    <row r="27" spans="1:3">
      <c r="A27" s="4" t="s">
        <v>124</v>
      </c>
      <c r="B27" s="5" t="n">
        <v>-75481</v>
      </c>
      <c r="C27" s="5" t="n">
        <v>-7544</v>
      </c>
    </row>
    <row r="28" spans="1:3">
      <c r="A28" s="4" t="s">
        <v>125</v>
      </c>
      <c r="B28" s="5" t="n">
        <v>1039</v>
      </c>
      <c r="C28" s="5" t="n">
        <v>1962</v>
      </c>
    </row>
    <row r="29" spans="1:3">
      <c r="A29" s="4" t="s">
        <v>126</v>
      </c>
      <c r="B29" s="5" t="n">
        <v>-2812</v>
      </c>
      <c r="C29" s="5" t="n">
        <v>-365</v>
      </c>
    </row>
    <row r="30" spans="1:3">
      <c r="A30" s="4" t="s">
        <v>127</v>
      </c>
      <c r="B30" s="5" t="n">
        <v>-105488</v>
      </c>
    </row>
    <row r="31" spans="1:3">
      <c r="A31" s="4" t="s">
        <v>128</v>
      </c>
      <c r="B31" s="5" t="n">
        <v>-22768</v>
      </c>
      <c r="C31" s="5" t="n">
        <v>-24417</v>
      </c>
    </row>
    <row r="32" spans="1:3">
      <c r="A32" s="4" t="s">
        <v>129</v>
      </c>
      <c r="B32" s="5" t="n">
        <v>-985</v>
      </c>
    </row>
    <row r="33" spans="1:3">
      <c r="A33" s="4" t="s">
        <v>130</v>
      </c>
      <c r="B33" s="5" t="n">
        <v>-203372</v>
      </c>
      <c r="C33" s="5" t="n">
        <v>-32470</v>
      </c>
    </row>
    <row r="34" spans="1:3">
      <c r="A34" s="4" t="s">
        <v>131</v>
      </c>
      <c r="B34" s="5" t="n">
        <v>-996</v>
      </c>
      <c r="C34" s="5" t="n">
        <v>585</v>
      </c>
    </row>
    <row r="35" spans="1:3">
      <c r="A35" s="4" t="s">
        <v>132</v>
      </c>
      <c r="B35" s="5" t="n">
        <v>-93775</v>
      </c>
      <c r="C35" s="5" t="n">
        <v>43205</v>
      </c>
    </row>
    <row r="36" spans="1:3">
      <c r="A36" s="4" t="s">
        <v>133</v>
      </c>
      <c r="B36" s="5" t="n">
        <v>242416</v>
      </c>
      <c r="C36" s="5" t="n">
        <v>178897</v>
      </c>
    </row>
    <row r="37" spans="1:3">
      <c r="A37" s="4" t="s">
        <v>134</v>
      </c>
      <c r="B37" s="7" t="n">
        <v>148641</v>
      </c>
      <c r="C37" s="7" t="n">
        <v>222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3"/>
    <col customWidth="1" max="7" min="7" width="46"/>
    <col customWidth="1" max="8" min="8" width="26"/>
  </cols>
  <sheetData>
    <row r="1" spans="1:8">
      <c r="A1" s="1" t="s">
        <v>135</v>
      </c>
      <c r="B1" s="2" t="s">
        <v>136</v>
      </c>
      <c r="C1" s="2" t="s">
        <v>137</v>
      </c>
      <c r="D1" s="2" t="s">
        <v>138</v>
      </c>
      <c r="E1" s="2" t="s">
        <v>139</v>
      </c>
      <c r="F1" s="2" t="s">
        <v>140</v>
      </c>
      <c r="G1" s="2" t="s">
        <v>141</v>
      </c>
      <c r="H1" s="2" t="s">
        <v>142</v>
      </c>
    </row>
    <row r="2" spans="1:8">
      <c r="A2" s="4" t="s">
        <v>143</v>
      </c>
      <c r="C2" s="5" t="n">
        <v>67740380</v>
      </c>
      <c r="F2" s="5" t="n">
        <v>25749493</v>
      </c>
    </row>
    <row r="3" spans="1:8">
      <c r="A3" s="4" t="s">
        <v>144</v>
      </c>
      <c r="B3" s="7" t="n">
        <v>653877</v>
      </c>
      <c r="C3" s="7" t="n">
        <v>677</v>
      </c>
      <c r="D3" s="7" t="n">
        <v>209599</v>
      </c>
      <c r="E3" s="7" t="n">
        <v>1611158</v>
      </c>
      <c r="F3" s="7" t="n">
        <v>-1167600</v>
      </c>
      <c r="G3" s="7" t="n">
        <v>-3162</v>
      </c>
      <c r="H3" s="7" t="n">
        <v>3205</v>
      </c>
    </row>
    <row r="4" spans="1:8">
      <c r="A4" s="4" t="s">
        <v>145</v>
      </c>
      <c r="B4" s="5" t="n">
        <v>119965</v>
      </c>
      <c r="E4" s="5" t="n">
        <v>120040</v>
      </c>
      <c r="H4" s="5" t="n">
        <v>-75</v>
      </c>
    </row>
    <row r="5" spans="1:8">
      <c r="A5" s="4" t="s">
        <v>146</v>
      </c>
      <c r="B5" s="5" t="n">
        <v>-12496</v>
      </c>
      <c r="E5" s="5" t="n">
        <v>-12496</v>
      </c>
    </row>
    <row r="6" spans="1:8">
      <c r="A6" s="4" t="s">
        <v>147</v>
      </c>
      <c r="F6" s="5" t="n">
        <v>1000000</v>
      </c>
    </row>
    <row r="7" spans="1:8">
      <c r="A7" s="4" t="s">
        <v>127</v>
      </c>
      <c r="B7" s="5" t="n">
        <v>-105488</v>
      </c>
      <c r="F7" s="7" t="n">
        <v>-105488</v>
      </c>
    </row>
    <row r="8" spans="1:8">
      <c r="A8" s="4" t="s">
        <v>148</v>
      </c>
      <c r="C8" s="5" t="n">
        <v>107312</v>
      </c>
      <c r="F8" s="5" t="n">
        <v>5317</v>
      </c>
    </row>
    <row r="9" spans="1:8">
      <c r="A9" s="4" t="s">
        <v>149</v>
      </c>
      <c r="B9" s="5" t="n">
        <v>-1773</v>
      </c>
      <c r="C9" s="7" t="n">
        <v>1</v>
      </c>
      <c r="D9" s="5" t="n">
        <v>-1373</v>
      </c>
      <c r="F9" s="7" t="n">
        <v>-401</v>
      </c>
    </row>
    <row r="10" spans="1:8">
      <c r="A10" s="4" t="s">
        <v>108</v>
      </c>
      <c r="B10" s="5" t="n">
        <v>8102</v>
      </c>
      <c r="D10" s="5" t="n">
        <v>8102</v>
      </c>
    </row>
    <row r="11" spans="1:8">
      <c r="A11" s="4" t="s">
        <v>96</v>
      </c>
      <c r="B11" s="5" t="n">
        <v>-2027</v>
      </c>
      <c r="G11" s="5" t="n">
        <v>-2122</v>
      </c>
      <c r="H11" s="5" t="n">
        <v>95</v>
      </c>
    </row>
    <row r="12" spans="1:8">
      <c r="A12" s="4" t="s">
        <v>150</v>
      </c>
      <c r="C12" s="5" t="n">
        <v>67847692</v>
      </c>
      <c r="F12" s="5" t="n">
        <v>26754810</v>
      </c>
    </row>
    <row r="13" spans="1:8">
      <c r="A13" s="4" t="s">
        <v>151</v>
      </c>
      <c r="B13" s="5" t="n">
        <v>660933</v>
      </c>
      <c r="C13" s="7" t="n">
        <v>678</v>
      </c>
      <c r="D13" s="7" t="n">
        <v>216328</v>
      </c>
      <c r="E13" s="5" t="n">
        <v>1719475</v>
      </c>
      <c r="F13" s="7" t="n">
        <v>-1273489</v>
      </c>
      <c r="G13" s="7" t="n">
        <v>-5284</v>
      </c>
      <c r="H13" s="7" t="n">
        <v>3225</v>
      </c>
    </row>
    <row r="14" spans="1:8">
      <c r="A14" s="4" t="s">
        <v>152</v>
      </c>
      <c r="B14" s="7" t="n">
        <v>773</v>
      </c>
      <c r="E14" s="7" t="n">
        <v>7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53</v>
      </c>
      <c r="B1" s="2" t="s">
        <v>67</v>
      </c>
      <c r="D1" s="2" t="s">
        <v>1</v>
      </c>
    </row>
    <row r="2" spans="1:5">
      <c r="B2" s="2" t="s">
        <v>2</v>
      </c>
      <c r="C2" s="2" t="s">
        <v>68</v>
      </c>
      <c r="D2" s="2" t="s">
        <v>2</v>
      </c>
      <c r="E2" s="2" t="s">
        <v>68</v>
      </c>
    </row>
    <row r="3" spans="1:5">
      <c r="A3" s="4" t="s">
        <v>91</v>
      </c>
      <c r="B3" s="8" t="n">
        <v>0.15</v>
      </c>
      <c r="C3" s="8" t="n">
        <v>0.09</v>
      </c>
      <c r="D3" s="8" t="n">
        <v>0.3</v>
      </c>
      <c r="E3" s="8" t="n">
        <v>0.18</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37:53Z</dcterms:created>
  <dcterms:modified xmlns:dcterms="http://purl.org/dc/terms/" xmlns:xsi="http://www.w3.org/2001/XMLSchema-instance" xsi:type="dcterms:W3CDTF">2018-08-03T10:37:53Z</dcterms:modified>
</cp:coreProperties>
</file>